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Mortgage Notes Payable, Unsecur" sheetId="9" state="visible" r:id="rId9"/>
    <sheet xmlns:r="http://schemas.openxmlformats.org/officeDocument/2006/relationships" name="Equity" sheetId="10" state="visible" r:id="rId10"/>
    <sheet xmlns:r="http://schemas.openxmlformats.org/officeDocument/2006/relationships" name="Investments in Real Estate Enti" sheetId="11" state="visible" r:id="rId11"/>
    <sheet xmlns:r="http://schemas.openxmlformats.org/officeDocument/2006/relationships" name="Real Estate Disposition Activit" sheetId="12" state="visible" r:id="rId12"/>
    <sheet xmlns:r="http://schemas.openxmlformats.org/officeDocument/2006/relationships" name="Segment Reporting" sheetId="13" state="visible" r:id="rId13"/>
    <sheet xmlns:r="http://schemas.openxmlformats.org/officeDocument/2006/relationships" name="Stock-Based Compensation Plans" sheetId="14" state="visible" r:id="rId14"/>
    <sheet xmlns:r="http://schemas.openxmlformats.org/officeDocument/2006/relationships" name="Related Party Arrangements"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Organization, Basis of Presen18" sheetId="18" state="visible" r:id="rId18"/>
    <sheet xmlns:r="http://schemas.openxmlformats.org/officeDocument/2006/relationships" name="Organization, Basis of Presen19" sheetId="19" state="visible" r:id="rId19"/>
    <sheet xmlns:r="http://schemas.openxmlformats.org/officeDocument/2006/relationships" name="Mortgage Notes Payable, Unsec20" sheetId="20" state="visible" r:id="rId20"/>
    <sheet xmlns:r="http://schemas.openxmlformats.org/officeDocument/2006/relationships" name="Equity (Tables)" sheetId="21" state="visible" r:id="rId21"/>
    <sheet xmlns:r="http://schemas.openxmlformats.org/officeDocument/2006/relationships" name="Investments in Real Estate En22" sheetId="22" state="visible" r:id="rId22"/>
    <sheet xmlns:r="http://schemas.openxmlformats.org/officeDocument/2006/relationships" name="Segment Reporting (Tables)" sheetId="23" state="visible" r:id="rId23"/>
    <sheet xmlns:r="http://schemas.openxmlformats.org/officeDocument/2006/relationships" name="Stock-Based Compensation Plans " sheetId="24" state="visible" r:id="rId24"/>
    <sheet xmlns:r="http://schemas.openxmlformats.org/officeDocument/2006/relationships" name="Fair Value (Tables)" sheetId="25" state="visible" r:id="rId25"/>
    <sheet xmlns:r="http://schemas.openxmlformats.org/officeDocument/2006/relationships" name="Organization, Basis of Presen26" sheetId="26" state="visible" r:id="rId26"/>
    <sheet xmlns:r="http://schemas.openxmlformats.org/officeDocument/2006/relationships" name="Organization, Basis of Presen27" sheetId="27" state="visible" r:id="rId27"/>
    <sheet xmlns:r="http://schemas.openxmlformats.org/officeDocument/2006/relationships" name="Interest Capitalized (Details)" sheetId="28" state="visible" r:id="rId28"/>
    <sheet xmlns:r="http://schemas.openxmlformats.org/officeDocument/2006/relationships" name="Mortgage Notes Payable, Unsec29" sheetId="29" state="visible" r:id="rId29"/>
    <sheet xmlns:r="http://schemas.openxmlformats.org/officeDocument/2006/relationships" name="Mortgage Notes Payable, Unsec30" sheetId="30" state="visible" r:id="rId30"/>
    <sheet xmlns:r="http://schemas.openxmlformats.org/officeDocument/2006/relationships" name="Mortgage Notes Payable, Unsec31" sheetId="31" state="visible" r:id="rId31"/>
    <sheet xmlns:r="http://schemas.openxmlformats.org/officeDocument/2006/relationships" name="Equity (Details)" sheetId="32" state="visible" r:id="rId32"/>
    <sheet xmlns:r="http://schemas.openxmlformats.org/officeDocument/2006/relationships" name="Equity (Details 2)" sheetId="33" state="visible" r:id="rId33"/>
    <sheet xmlns:r="http://schemas.openxmlformats.org/officeDocument/2006/relationships" name="Investments in Real Estate En34" sheetId="34" state="visible" r:id="rId34"/>
    <sheet xmlns:r="http://schemas.openxmlformats.org/officeDocument/2006/relationships" name="Investments in Real Estate En35" sheetId="35" state="visible" r:id="rId35"/>
    <sheet xmlns:r="http://schemas.openxmlformats.org/officeDocument/2006/relationships" name="Investments in Real Estate En36" sheetId="36" state="visible" r:id="rId36"/>
    <sheet xmlns:r="http://schemas.openxmlformats.org/officeDocument/2006/relationships" name="Real Estate Disposition Activ37" sheetId="37" state="visible" r:id="rId37"/>
    <sheet xmlns:r="http://schemas.openxmlformats.org/officeDocument/2006/relationships" name="Segment Reporting (Details)" sheetId="38" state="visible" r:id="rId38"/>
    <sheet xmlns:r="http://schemas.openxmlformats.org/officeDocument/2006/relationships" name="Segment Reporting (Details 2)" sheetId="39" state="visible" r:id="rId39"/>
    <sheet xmlns:r="http://schemas.openxmlformats.org/officeDocument/2006/relationships" name="Segment Reporting (Details 3)"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Related Party Arrangements (Det" sheetId="46" state="visible" r:id="rId46"/>
    <sheet xmlns:r="http://schemas.openxmlformats.org/officeDocument/2006/relationships" name="Fair Value (Details)" sheetId="47" state="visible" r:id="rId47"/>
    <sheet xmlns:r="http://schemas.openxmlformats.org/officeDocument/2006/relationships" name="Fair Value Fair Value (Details " sheetId="48" state="visible" r:id="rId48"/>
    <sheet xmlns:r="http://schemas.openxmlformats.org/officeDocument/2006/relationships" name="Fair Value (Details 3)" sheetId="49" state="visible" r:id="rId49"/>
    <sheet xmlns:r="http://schemas.openxmlformats.org/officeDocument/2006/relationships" name="Fair Value (Details 4)"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730">
  <si>
    <t>Document and Entity Information - shares</t>
  </si>
  <si>
    <t>9 Months Ended</t>
  </si>
  <si>
    <t>Sep. 30, 2017</t>
  </si>
  <si>
    <t>Oct. 31, 2017</t>
  </si>
  <si>
    <t>Document and Entity Information</t>
  </si>
  <si>
    <t>Entity Registrant Name</t>
  </si>
  <si>
    <t>AVALONBAY COMMUNITIE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Real estate:</t>
  </si>
  <si>
    <t>Land and improvements</t>
  </si>
  <si>
    <t>Buildings and improvements</t>
  </si>
  <si>
    <t>Furniture, fixtures and equipment</t>
  </si>
  <si>
    <t>Gross operating real estate</t>
  </si>
  <si>
    <t>Less accumulated depreciation</t>
  </si>
  <si>
    <t>Net operating real estate</t>
  </si>
  <si>
    <t>Construction in progress, including land</t>
  </si>
  <si>
    <t>Land held for development</t>
  </si>
  <si>
    <t>Real estate assets held for sale, net</t>
  </si>
  <si>
    <t>Total real estate, net</t>
  </si>
  <si>
    <t>Cash and cash equivalents</t>
  </si>
  <si>
    <t>Cash in escrow</t>
  </si>
  <si>
    <t>Resident security deposits</t>
  </si>
  <si>
    <t>Investments in unconsolidated real estate entities</t>
  </si>
  <si>
    <t>Deferred development costs</t>
  </si>
  <si>
    <t>Prepaid expenses and other assets</t>
  </si>
  <si>
    <t>Total assets</t>
  </si>
  <si>
    <t>LIABILITIES AND EQUITY</t>
  </si>
  <si>
    <t>Unsecured notes, net</t>
  </si>
  <si>
    <t>Variable rate unsecured credit facility</t>
  </si>
  <si>
    <t>Mortgage notes payable, net</t>
  </si>
  <si>
    <t>Dividends payable</t>
  </si>
  <si>
    <t>Payables for construction</t>
  </si>
  <si>
    <t>Accrued expenses and other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September 30, 2017 and December 31, 2016; zero shares issued and outstanding at September 30, 2017 and December 31, 2016</t>
  </si>
  <si>
    <t>Common stock, $0.01 par value; 280,000,000 shares authorized at September 30, 2017 and December 31, 2016; 138,086,893 and 137,330,904 shares issued and outstanding at September 30, 2017 and December 31, 2016, respectively</t>
  </si>
  <si>
    <t>Additional paid-in capital</t>
  </si>
  <si>
    <t>Accumulated earnings less dividends</t>
  </si>
  <si>
    <t>Accumulated other comprehensive loss</t>
  </si>
  <si>
    <t>Total equity</t>
  </si>
  <si>
    <t>Total liabilities and equity</t>
  </si>
  <si>
    <t>CONDENSED CONSOLIDATED BALANCE SHEETS (Parenthetical) - $ / shares</t>
  </si>
  <si>
    <t>Statement of Financial Position [Abstract]</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3 Months Ended</t>
  </si>
  <si>
    <t>Sep. 30, 2016</t>
  </si>
  <si>
    <t>Revenue:</t>
  </si>
  <si>
    <t>Rental and other income</t>
  </si>
  <si>
    <t>Management, development and other fees</t>
  </si>
  <si>
    <t>Total revenue</t>
  </si>
  <si>
    <t>Expenses:</t>
  </si>
  <si>
    <t>Operating expenses, excluding property taxes</t>
  </si>
  <si>
    <t>Property taxes</t>
  </si>
  <si>
    <t>Interest expense, net</t>
  </si>
  <si>
    <t>Loss on extinguishment of debt, net</t>
  </si>
  <si>
    <t>Depreciation expense</t>
  </si>
  <si>
    <t>General and administrative expense</t>
  </si>
  <si>
    <t>Expensed acquisition, development and other pursuit costs, net of recoveries</t>
  </si>
  <si>
    <t>Casualty and impairment loss (gain), net</t>
  </si>
  <si>
    <t>Total expenses</t>
  </si>
  <si>
    <t>Income before equity in income of unconsolidated real estate entities, gain on sale of communities and other real estate, and income taxes</t>
  </si>
  <si>
    <t>Equity in income (loss) of unconsolidated real estate entities</t>
  </si>
  <si>
    <t>Gain on sale of communities</t>
  </si>
  <si>
    <t>(Loss) gain on sale of other real estate</t>
  </si>
  <si>
    <t>Income before income taxes</t>
  </si>
  <si>
    <t>Income tax expense</t>
  </si>
  <si>
    <t>Net income</t>
  </si>
  <si>
    <t>Net loss attributable to noncontrolling interests</t>
  </si>
  <si>
    <t>Net income attributable to common stockholders</t>
  </si>
  <si>
    <t>Other comprehensive income (loss):</t>
  </si>
  <si>
    <t>Income (loss) on cash flow hedges</t>
  </si>
  <si>
    <t>Cash flow hedge losses reclassified to earnings</t>
  </si>
  <si>
    <t>Comprehensive income</t>
  </si>
  <si>
    <t>Earnings per common share - basic:</t>
  </si>
  <si>
    <t>Net income attributable to common stockholders (in dollars per share)</t>
  </si>
  <si>
    <t>Earnings per common share - diluted:</t>
  </si>
  <si>
    <t>Dividends per common share (in dollars per share)</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premium</t>
  </si>
  <si>
    <t>Amortization of stock-based compensation</t>
  </si>
  <si>
    <t>Equity in (income) loss of, and return on, unconsolidated real estate entities and noncontrolling interests, net of eliminations</t>
  </si>
  <si>
    <t>Abandonment of development pursuits</t>
  </si>
  <si>
    <t>Gain on sale of real estate assets</t>
  </si>
  <si>
    <t>Increase in cash in operating escrows</t>
  </si>
  <si>
    <t>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Proceeds from sale of real estate, net of selling costs</t>
  </si>
  <si>
    <t>Increase in cash in deposit escrows</t>
  </si>
  <si>
    <t>Insurance proceeds for property damage claims</t>
  </si>
  <si>
    <t>Mortgage note receivable lending</t>
  </si>
  <si>
    <t>(Decrease) increase in payables for construction</t>
  </si>
  <si>
    <t>Distributions from unconsolidated real estate entities</t>
  </si>
  <si>
    <t>Net cash used in investing activities</t>
  </si>
  <si>
    <t>Cash flows from financing activities:</t>
  </si>
  <si>
    <t>Issuance of common stock, net</t>
  </si>
  <si>
    <t>Dividends paid</t>
  </si>
  <si>
    <t>Net borrowings under unsecured credit facility</t>
  </si>
  <si>
    <t>Issuance of mortgage notes payable</t>
  </si>
  <si>
    <t>Repayment of unsecured notes, including prepayment penalties</t>
  </si>
  <si>
    <t>Repayments of mortgage notes payable, including prepayment penalties</t>
  </si>
  <si>
    <t>Issuance of unsecured notes</t>
  </si>
  <si>
    <t>Payment of deferred financing costs</t>
  </si>
  <si>
    <t>Payment of capital lease obligation</t>
  </si>
  <si>
    <t>Receipts (payments) for termination of forward interest rate swaps</t>
  </si>
  <si>
    <t>Payments related to tax withholding for share-based compensation</t>
  </si>
  <si>
    <t>Distributions to DownREIT partnership unitholders</t>
  </si>
  <si>
    <t>Contributions from joint venture and profit-sharing partners</t>
  </si>
  <si>
    <t>Distributions to joint venture and profit-sharing partners</t>
  </si>
  <si>
    <t>Preferred interest obligation redemption and dividends</t>
  </si>
  <si>
    <t>Net cash used in financing activities</t>
  </si>
  <si>
    <t>Net decrease in cash and cash equivalents</t>
  </si>
  <si>
    <t>Cash and cash equivalents, beginning of period</t>
  </si>
  <si>
    <t>Cash and cash equivalents, end of period</t>
  </si>
  <si>
    <t>Cash paid during the period for interest, net of amount capitalized</t>
  </si>
  <si>
    <t>CONDENSED CONSOLIDATED STATEMENTS OF CASH FLOWS (Parenthetical) $ in Thousands</t>
  </si>
  <si>
    <t>Sep. 30, 2016USD ($)</t>
  </si>
  <si>
    <t>Sep. 30, 2017USD ($)shares</t>
  </si>
  <si>
    <t>Sep. 30, 2016USD ($)shares</t>
  </si>
  <si>
    <t>Supplemental disclosures of non-cash investing and financing activities</t>
  </si>
  <si>
    <t>Common stock issued through the dividend reinvestment plan (in shares) | shares</t>
  </si>
  <si>
    <t>Common stock issued through the dividend reinvestment plan</t>
  </si>
  <si>
    <t>Number of shares withheld to satisfy employees' tax withholding and other liabilities (in shares) | shares</t>
  </si>
  <si>
    <t>Shares withheld to satisfy employees' tax withholding and other liabilities, value</t>
  </si>
  <si>
    <t>Stock issued during period, shares, share-based compensation, forfeited (in shares) | shares</t>
  </si>
  <si>
    <t>Stock issued during period, value, share-based compensation, forfeited</t>
  </si>
  <si>
    <t>Dividends declared but not paid</t>
  </si>
  <si>
    <t>Change in redemption value of redeemable noncontrolling interest</t>
  </si>
  <si>
    <t>Increase (decrease) in prepaid expense and other assets</t>
  </si>
  <si>
    <t>Other comprehensive income (loss), unrealized gain (loss) on derivatives arising during period, net of tax</t>
  </si>
  <si>
    <t>Avalon Maplewood</t>
  </si>
  <si>
    <t>Mortgage notes payable | Notes Payable Maturities 2020 | Avalon Hoboken [Member]</t>
  </si>
  <si>
    <t>Business combination, recognized identifiable assets acquired and liabilities assumed, noncurrent liabilities, long-term debt</t>
  </si>
  <si>
    <t>Mortgage notes payable | Notes Payable Maturities 2020 | Avalon Columbia Pike</t>
  </si>
  <si>
    <t>Restricted Stock and Restricted Stock Converted From Performance Shares</t>
  </si>
  <si>
    <t>Equity instruments granted (in shares) | shares</t>
  </si>
  <si>
    <t>Restricted Stock Converted From Performance Shares</t>
  </si>
  <si>
    <t>Restricted stock</t>
  </si>
  <si>
    <t>Fair value of shares issued</t>
  </si>
  <si>
    <t>Restricted stock and deferred stock awards | Non Employee Director</t>
  </si>
  <si>
    <t>Non Employee Director | Restricted stock and deferred stock awards</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September 30, 2017 , the Company owned or held a direct or indirect ownership interest in 263 operating apartment communities containing 76,076 apartment homes in 11 states and the District of Columbia, of which ten communities containing 3,343 apartment homes were under redevelopment. In addition, the Company owned or held a direct or indirect ownership interest in 23 communities under development that are expected to contain an aggregate of 6,888 apartment homes when completed. The Company also owned or held a direct or indirect ownership interest in land or rights to land on which the Company expects to develop an additional 25 communities that, if developed as expected, will contain an estimated 8,392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6 Annual Report on Form 10-K. The results of operations for the three and nine months ended September 30, 2017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17 9/30/2016 9/30/2017 9/30/2016 Basic and diluted shares outstanding Weighted average common shares - basic 137,715,192 136,997,756 137,457,293 136,901,164 Weighted average DownREIT units outstanding 7,500 7,500 7,500 7,500 Effect of dilutive securities 584,354 499,798 541,399 533,642 Weighted average common shares - diluted 138,307,046 137,505,054 138,006,192 137,442,306 Calculation of Earnings per Share - basic Net income attributable to common stockholders $ 238,248 $ 356,392 $ 639,348 $ 791,767 Net income allocated to unvested restricted shares (672 ) (872 ) (1,794 ) (2,036 ) Net income attributable to common stockholders, adjusted $ 237,576 $ 355,520 $ 637,554 $ 789,731 Weighted average common shares - basic 137,715,192 136,997,756 137,457,293 136,901,164 Earnings per common share - basic $ 1.73 $ 2.60 $ 4.64 $ 5.77 Calculation of Earnings per Share - diluted Net income attributable to common stockholders $ 238,248 $ 356,392 $ 639,348 $ 791,767 Add: noncontrolling interests of DownREIT unitholders in consolidated partnerships 11 10 32 30 Adjusted net income attributable to common stockholders $ 238,259 $ 356,402 $ 639,380 $ 791,797 Weighted average common shares - diluted 138,307,046 137,505,054 138,006,192 137,442,306 Earnings per common share - diluted $ 1.72 $ 2.59 $ 4.63 $ 5.76 All options to purchase shares of common stock outstanding as of September 30, 2017 and 2016 are included in the computation of diluted earnings per share. As discussed under "Recently Issued and Adopted Accounting Standards," as of January 1, 2017, the Company adopted the provisions of ASU 2016-09 using the modified retrospective approach to recognize forfeitures as they occur. Prior to the adoption of this standard, the Company was required to estimate the forfeiture of stock options and recognized compensation cost net of the estimated forfeitures. The estimated forfeitures included in compensation cost were adjusted to reflect actual forfeitures at the end of the vesting period. This change in accounting principle had an immaterial effect on the Company's financial position and no adjustment to retained earnings or the Company's diluted shares outstanding, as prescribed under the modified retrospective approach. Refer to "Change in Accounting Principle" for discussion of the impact to the accompanying Condensed Consolidated Statements of Cash Flows.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Hedging Derivatives in other comprehensive income (loss). Amounts recorded in other comprehensive incom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0, "Fair Value," for further discussion of derivative financial instruments. Legal and Other Contingencies Maplewood Casualty Loss In February 2017, a fire occurred at the Company's Avalon Maplewood Development Community, located in Maplewood, NJ, which was under construction and not yet occupied. The Company believes that liabilities to third parties resulting from the fire will not be material and will, in any event, be substantially covered by insurance subject to a deductible. The Company has commenced reconstruction of the damaged and destroyed portions of the community. See Note 5, "Investments in Real Estate Entities," for further discussion of the casualty gains and losses associated with the Maplewood casualty loss. Edgewater Casualty Loss 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The Company has established protocols for processing claims from third parties who suffered losses as a result of the fire, and many third parties have contacted the Company's insurance carrier and settled their claims. See Part II, Item 1, "Legal Proceedings," for further discussion of the lawsuits associated with the Edgewater casualty loss. Three class action lawsuits have been filed against the Company on behalf of occupants of the destroyed building and consolidated in the United States District Court for the District of New Jersey. The Company has agreed with class counsel to the terms of a settlement which provides a claims process (with agreed upon protocols for instructing the adjuster as to how to evaluate claims) and, if needed, an arbitration process to determine damage amounts to be paid to individual claimants covered by the class settlement. In July 2017 the District Court granted final approval of the settlement and all claims were submitted to the independent claims adjuster by September 11, 2017. A total of 66 units (consisting of residents who did not previously settle their claims and who did not opt out of the class settlement) are included in the class action settlement and bound by its terms. However, only 42 units submitted claims. The independent claims adjuster is currently reviewing the claims submitted, which total approximately $6,800,000 , and it is expected that awards should be issued within the next two months. A fourth class action, being heard in the same federal court, was filed against the Company on behalf of residents of the second Edgewater building that suffered minimal damage. In addition to the class action lawsuits described above, 19 lawsuits representing approximately 143 individual plaintiffs have been filed and are currently pending in the Superior Court of New Jersey Bergen County - Law Division. All of these state court cases, except for one that was recently filed, have been consolidated by the court. All of these plaintiffs, except for two , formally opted out of the class action settlement described above and have decided to continue their individual actions. The Company believes that it has meritorious defenses to the extent of damages claimed in all of the suits. The 18 consolidated lawsuits currently have a trial date of January 2, 2018. There are also six subrogation lawsuits that have been filed against the Company by insurers of Edgewater residents who obtained renters insurance; it is the Company's position that in the majority of the applicable leases the residents waived subrogation rights. One of these lawsuits has been dismissed on that basis, one is pending in the Superior Court of New Jersey, Bergen County - Law Division and the other four have been consolidated and are currently pending in the United States District Court for the District of New Jersey. The District Court denied the Company's motions seeking dismissal on this basis. The Company will reassess the viability of this defense after conducting additional discovery. Having settled many third party claims through the insurance claims process, the Company currently believes that any potential remaining liability to third parties (including any potential liability to third parties determined in accordance with the class settlement described above) will not be material to the Company and will in any event be substantially covered by the Company's insurance policies. However, the Company can give no assurances in this regard and continues to evaluate this matter. See Note 5, "Investments in Real Estate Entities," and Part II, Item 1, "Legal Proceedings," for further discussion of the casualty gains and losses and lawsuits associated with the Edgewater casualty loss. Other Matters The Company is involved in various other claims and/or administrative proceedings unrelated to the Edgewater casualty los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nd liabilities acquir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Subsequent to the adoption of ASU 2017-01 on October 1, 2016, the Company expects that acquisitions of individual operating communities will generally be viewed as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and disposition activity. Recently Issued Accounting Standards In August 2017, the FASB issued ASU 2017-12, Derivatives and Hedging (Topic 815): Targeted Improvements to Accounting for Hedging Activities. This ASU expands hedge accounting for both nonfinancial and financial risk components and aligns the recognition and presentation of the effects of the hedging instrument and the hedged item in the financial statements. This update also simplifies the application of hedge accounting guidance and eases the administrative burden of hedge documentation requirements and assessing hedge effectiveness. The guidance will be effective in the first quarter of 2019, allows for early adoption, and will be applied prospectively at adoption. The Company is assessing whether the new standard will have a material effect on it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SU clarifies the scope of the nonfinancial asset guidance and the derecognition of all businesses and nonprofit activities (except those related to conveyances of oil and gas mineral rights or contracts with customers). In addition, the amendments eliminate the exception in the financial asset guidance for transfers of investments (including equity method investments) in real estate entities and supersedes the guidance in the Exchanges of a Nonfinancial Asset for a Noncontrolling Ownership Interest. The amendments also provide guidance on the accounting of partial sales of nonfinancial assets and contributions of nonfinancial assets to a joint venture or other noncontrolled investee. The new standard allows for either a retrospective or modified retrospective approach. The guidance will be effective in the first quarter of 2018 and allows for early adoption. The Company is assessing whether the new standard will have a material effect on its financial position or results of operations. In August 2016, the FASB issued ASU 2016-15, Statement of Cash Flows (Topic 230): Classification of Certain Cash Receipts and Cash Payments. This ASU addresses eight specific cash flow issues including debt prepayment or debt extinguishment costs, proceeds from the settlement of insurance claims, distributions received from equity method investees and separately identifiable cash flows and application of the predominance principle. The new standard requires a retrospective approach. The guidance will be effective in the first quarter of 2018 and allows for early adoption. The Company adopted this guidance as of January 1, 2017. The new standard did not have a material effect on the Company's Condensed Consolidated Statements of Cash Flows. In March 2016, the FASB issued ASU 2016-09, Compensation-Stock Compensation: Improvements to Employee Share-Based Payment Accounting, which simplifies several aspects of share-based payment transactions, including income tax consequences, classification of awards as equity or liability, statement of cash flows classification and policy election options for forfeitures. Upon adoption of the standard, the Company elected to account for forfeitures when they occur instead of estimating the forfeitures. The Company adopted this guidance as of January 1, 2017, using the modified retrospective approach. The new standard did not have a material effect on the Company's financial position, results of operations or earnings per share as discussed in "Earnings per Common Share."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anticipates adoption of the standard to have a material impact on its financial position resulting from the recognition of the right to use asset and corresponding lease obligation for its long-term ground leases, currently accounted for as operating leases. The Company will continue to assess the impact of the new standard.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discussed above. The Company's other revenue streams, which are being evaluated under this ASU, include but are not limited to management fees, other income from residents determined not to be within the scope of ASU 2016-02 and gains and losses from real estate dispositions. The Company will continue to assess the impact of the new standard and will adopt it as of January 1, 2018 using the modified retrospective approach. Change in Accounting Principle As of January 1, 2017, the Company adopted ASU 2016-09, Compensation-Stock Compensation: Improvements to Employee Share-Based Payment Accounting, as discussed above. The guidance requires payments related to tax withholding for share-based compensation to be presented separately as a financing activity on the Condensed Consolidated Statements of Cash Flows, and was adopted retrospectively. The impact of the change in accounting principle for the nine months ended September 30, 2016 on the accompanying Condensed Consolidated Statements of Cash Flows is (i) an increase in the increased accrued expenses, other liabilities and accrued interest payable of $7,659,000 , and (ii) an associated increase in net cash provided by operating activities, as well as (iii) an increase in payments related to tax withholding for share-based compensation of $7,659,000 , and (iv) an associated increase in net cash used in financing activities. For the nine months ended September 30, 2017 , payments related to tax withholding for share-based compensation were $10,460,000 .</t>
  </si>
  <si>
    <t>Interest Capitalized</t>
  </si>
  <si>
    <t>Interest Capitalized The Company capitalizes interest during the development and redevelopment of real estate assets. Capitalized interest associated with the Company's development or redevelopment activities totaled $16,223,000 and $19,889,000 for the three months ended September 30, 2017 and 2016 , respectively, and $51,323,000 and $60,522,000 for the nine months ended September 30, 2017 and 2016 , respectively.</t>
  </si>
  <si>
    <t>Mortgage Notes Payable, Unsecured Notes and Credit Facility</t>
  </si>
  <si>
    <t>Debt Disclosure [Abstract]</t>
  </si>
  <si>
    <t>Notes Payable, Unsecured Notes and Credit Facility</t>
  </si>
  <si>
    <t>Mortgage Notes Payable, Unsecured Notes and Credit Facility The Company's mortgage notes payable, unsecured notes, variable rate unsecured term loans ("Term Loans") and Credit Facility, as defined below, as of September 30, 2017 and December 31, 2016 are summarized below. The following amounts and discussion do not include the mortgage notes related to the communities classified as held for sale, if any, as of September 30, 2017 and December 31, 2016 , as shown in the accompanying Condensed Consolidated Balance Sheets (dollars in thousands) (see Note 6, "Real Estate Disposition Activities"). 9/30/2017 12/31/2016 Fixed rate unsecured notes (1) $ 4,900,000 $ 4,200,000 Term Loans (1) 550,000 300,000 Fixed rate mortgage notes payable - conventional and tax-exempt (2) 617,285 1,668,496 Variable rate mortgage notes payable - conventional and tax-exempt (2) 889,158 908,262 Total mortgage notes payable, unsecured notes and Term Loans 6,956,443 7,076,758 Credit Facility 242,000 — Total mortgage notes payable, unsecured notes, Term Loans and Credit Facility $ 7,198,443 $ 7,076,758 _____________________________________ (1) Balances at September 30, 2017 and December 31, 2016 exclude $9,392 and $8,930 , respectively, of debt discount, and $33,517 and $27,768 , respectively, of deferred financing costs, as reflected in unsecured notes, net on the accompanying Condensed Consolidated Balance Sheets. (2) Balances at September 30, 2017 and December 31, 2016 exclude $16,280 of debt discount and $1,866 of debt premium, respectively, and $11,224 and $11,046 , respectively, of deferred financing costs, as reflected in mortgage notes payable on the accompanying Condensed Consolidated Balance Sheets. The following debt activity occurred during the nine months ended September 30, 2017 : • In February 2017, the Company repaid $17,300,000 of variable rate debt secured by Avalon Mountain View at par at its scheduled maturity date. • In February 2017, the Company entered into a $250,000,000 variable rate unsecured term loan (the " $250 million Term Loan"), of which $100,000,000 matures in February 2022 with stated pricing of LIBOR plus 0.90% , and $150,000,000 matures in February 2024 with stated pricing of LIBOR plus 1.50% . In April 2017, the Company borrowed the $250,000,000 available under the $250 million Term Loan. • In May 2017, the Company repaid $670,590,000 aggregate principal amount of 6.26% fixed rate secured notes secured by 11 communities, representing the majority of the Fannie Mae pool 2 secured indebtedness assumed as part of the Archstone acquisition, which had a contractual maturity date of November 2017 but opened for prepayment at par on April 30, 2017. In conjunction with the repayment, the Company recognized a gain of $10,839,000 , primarily composed of the write-off of unamortized premium. The Company refinanced the secured borrowings for three of these communities for an aggregate principal amount of $185,100,000 , with a contractual fixed interest rate of 3.61% and maturity dates of June 2027 . • In May 2017, the Company issued $400,000,000 principal amount of unsecured notes in a public offering under its existing shelf registration statement for net proceeds of approximately $396,016,000 . The notes mature in May 2027 and were issued at a 3.35% interest rate. • In June 2017, the Company issued $300,000,000 principal amount of unsecured notes in a public offering under its existing shelf registration statement for net proceeds of approximately $297,372,000 . The notes mature in July 2047 and were issued at a 4.15% interest rate. • In June 2017, the Company repaid $556,313,000 aggregate principal amount of 5.86% fixed rate secured notes secured by 12 wholly-owned operating communities, representing the remaining debt in the Company's Freddie Mac cross-collateralized pool financing originated in 2009, in advance of their May 2019 maturity date. In conjunction with the repayment, the Company recognized a charge of $34,965,000 , consisting of prepayment penalties of $33,515,000 and the non-cash write-off of deferred financing costs of $1,450,000 . At September 30, 2017 , the Company has a $1,500,000,000 revolving variable rate unsecured credit facility with a syndicate of banks (the "Credit Facility") which matures in April 2020. The Company may extend the maturity for up to nine months , provided the Company is not in default and upon payment of a $1,500,000 extension fee. The Credit Facility bears interest at varying levels based on the London Interbank Offered Rate ("LIBOR"), rating levels achieved on the Company's unsecured notes and on a maturity schedule selected by the Company. The current stated pricing is LIBOR plus 0.825% per annum ( 2.06% at September 30, 2017 ), assuming a one month borrowing rate. The annual facility fee is 0.125% (or approximately $1,875,000 annually based on the $1,500,000,000 facility size and based on the Company's current credit rating). The Company had $242,000,000 outstanding under the Credit Facility as of September 30, 2017 and no borrowings outstanding under the Credit Facility as of December 31, 2016 . The Company had $44,282,000 and $46,711,000 outstanding in letters of credit that reduced the borrowing capacity as of September 30, 2017 and December 31, 2016 , respectively. In the aggregate, secured notes payable mature at various dates from November 2017 through July 2066, and are secured by certain apartment communities (with a net carrying value of $2,204,341,000 , excluding communities classified as held for sale, as of September 30, 2017 ). As of September 30, 2017 , the Company has guaranteed a $100,000,000 secured note payable held by a wholly-owned subsidiary; such secured note payable is consolidated for financial reporting purposes. The weighted average interest rate of the Company's fixed rate secured notes payable (conventional and tax-exempt) was 4.0% and 4.4% at September 30, 2017 and December 31, 2016 , respectively. The weighted average interest rate of the Company's variable rate secured notes payable (conventional and tax-exempt), the Term Loans and its Credit Facility, including the effect of certain financing related fees, was 2.6% and 2.3% at September 30, 2017 and December 31, 2016 , respectively. Scheduled payments and maturities of secured notes payable and unsecured notes outstanding at September 30, 2017 are as follows (dollars in thousands): Year Secured notes payments Secured notes maturities Unsecured notes maturities Stated interest rate of unsecured notes 2017 2,223 21,601 (1) — N/A 2018 7,258 76,667 — N/A 2019 4,696 114,723 — N/A 2020 3,624 118,729 250,000 6.100 % 400,000 3.625 % 2021 3,551 27,844 250,000 3.950 % 300,000 LIBOR + 1.450% 2022 3,795 — 450,000 2.950 % 100,000 LIBOR + 0.90% 2023 4,040 — 350,000 4.200 % 250,000 2.850 % 2024 4,310 — 300,000 3.500 % 150,000 LIBOR + 1.50% 2025 4,585 84,835 525,000 3.450 % 300,000 3.500 % 2026 4,894 — 475,000 2.950 % 300,000 2.900 % Thereafter 213,751 805,317 350,000 3.900 % 400,000 3.350 % 300,000 4.150 % $ 256,727 $ 1,249,716 $ 5,450,000 _____________________________________ (1) See Note 11, "Subsequent Events," for further discussion. The Company was in compliance at September 30, 2017 with customary financial and other covenants under the Credit Facility, the Term Loans and the Company's fixed rate unsecured notes.</t>
  </si>
  <si>
    <t>Equity</t>
  </si>
  <si>
    <t>Stockholders' Equity Note [Abstract]</t>
  </si>
  <si>
    <t>Equity The following summarizes the changes in equity for the nine months ended September 30, 2017 (dollars in thousands): Common stock Additional paid-in capital Accumulated earnings less dividends Accumulated other comprehensive loss Total equity Balance at December 31, 2016 $ 1,373 $ 10,105,654 $ 94,899 $ (30,510 ) $ 10,171,416 Net income attributable to common stockholders — — 639,348 — 639,348 Loss on cash flow hedges, net — — — (15,654 ) (15,654 ) Cash flow hedge loss reclassified to earnings — — — 5,301 5,301 Change in redemption value of redeemable noncontrolling interest — — (458 ) — (458 ) Dividends declared to common stockholders — — (587,819 ) — (587,819 ) Issuance of common stock, net of withholdings 8 100,625 (1,323 ) — 99,310 Amortization of deferred compensation — 22,369 — — 22,369 Balance at September 30, 2017 $ 1,381 $ 10,228,648 $ 144,647 $ (40,863 ) $ 10,333,813 As of September 30, 2017 and December 31, 2016 , the Company's charter authorized a total of 280,000,000 shares of common stock and 50,000,000 shares of preferred stock for issuance. During the nine months ended September 30, 2017 , the Company: i. issued 41,123 shares of common stock in connection with stock options exercised; ii. issued 2,466 common shares through the Company's dividend reinvestment plan; iii. issued 201,314 common shares in connection with restricted stock grants and the conversion of performance awards to restricted shares; iv. issued 568,424 shares under CEP IV as discussed below; v. withheld 60,165 common shares to satisfy employees' tax withholding and other liabilities; vi. issued 5,872 common shares through the Employee Stock Purchase Plan; and vii. canceled 3,045 common shares of restricted stock upon forfeiture. Any deferred compensation related to the Company's stock option, restricted stock and performance award grants during the nine months ended September 30, 2017 is not reflected on the accompanying Condensed Consolidated Balance Sheet as of September 30, 2017 , and will not be reflected until recognized as compensation cost. In December 2015, the Company commenced a fourth continuous equity program ("CEP IV") under which the Company may sell (and/or enter into forward sale agreements for)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IV, the Company engaged sales agents who will receive compensation of up to 2.0%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a commission of up to 2.0% of the sales prices of all borrowed shares of common stock sold. As of September 30, 2017 , there are no outstanding forward sales agreements. During the nine months ended September 30, 2017 , the Company sold 568,424 shares at an average sales price of $188.39 per share, for net proceeds of $105,478,000 . As of September 30, 2017 , the Company had $892,915,000 of shares remaining authorized for issuance under this program.</t>
  </si>
  <si>
    <t>Investments in Real Estate Entities</t>
  </si>
  <si>
    <t>Equity Method Investments and Joint Ventures [Abstract]</t>
  </si>
  <si>
    <t>Investments in Real Estate Entities Investment in Unconsolidated Real Estate Entities As of September 30, 2017 , the Company had investments in five unconsolidated real estate entities with ownership interest percentages ranging from 20.0% to 31.3% , excluding development joint ventures and joint ventures formed with Equity Residential as part of the Archstone acquisition. The Company accounts for its investments in unconsolidated real estate entities under the equity method of accounting. The significant accounting policies of the Company's unconsolidated real estate entities are consistent with those of the Company in all material respects. During the nine months ended September 30, 2017 , AvalonBay Value Added Fund II, L.P. ("Fund II") sold its final three communities: • Eaves Gaithersburg, located in Gaithersburg, MD, containing 684 apartment homes, was sold for $117,000,000 . The Company's share of the gain was $8,697,000 . • Briarwood Apartments, located in Owings Mills, MD, containing 348 apartment homes, was sold for $64,750,000 . The Company's share of the gain was $7,873,000 . • Avalon Watchung, located in Watchung, NJ, containing 334 apartment homes, was sold for $90,300,000 . The Company's share of the gain was $9,752,000 . In conjunction with the disposition of these communities during the nine months ended September 30, 2017 , Fund II repaid the remaining $127,179,000 of secured indebtedness at par in advance of its scheduled maturity date. The Company has an equity interest of 31.3% in Fund II, and upon achievement of a threshold return, the Company has a right to incentive distributions for its promoted interest based on the current returns earned by Fund II, which currently represents 40.0% of further Fund II distributions, which is in addition to its proportionate share of the remaining 60.0% of distributions. During the three and nine months ended September 30, 2017 , the Company recognized income of $19,977,000 and $26,742,000 , respectively, for its promoted interest, which is reported as a component of equity in income (loss) of unconsolidated real estate entities on the accompanying Condensed Consolidated Statements of Comprehensive Income. During the nine months ended September 30, 2017 , Archstone Multifamily Partners AC LP (the "U.S. Fund") sold Eaves Sunnyvale, located in Sunnyvale, CA, containing 192 apartment homes, for $107,000,000 . The Company's share of the gain was $13,788,000 . In conjunction with the disposition of this community, during the nine months ended September 30, 2017 , the U.S. Fund repaid $32,542,000 of secured indebtedness in advance of its scheduled maturity date. This resulted in a charge for a prepayment penalty and the write-off of deferred financing costs, of which the Company's portion was $406,000 , which is reported as a reduction of equity in income (loss) of unconsolidated real estate entities on the accompanying Condensed Consolidated Statements of Comprehensive Income. The following is a combined summary of the financial position of the entities accounted for using the equity method discussed above as of the dates presented (dollars in thousands): 9/30/2017 12/31/2016 (unaudited) (unaudited) Assets: Real estate, net $ 699,440 $ 954,493 Other assets 46,168 49,519 Total assets $ 745,608 $ 1,004,012 Liabilities and partners' capital: Mortgage notes payable, net and credit facility $ 525,170 $ 689,573 Other liabilities 13,446 16,537 Partners' capital 206,992 297,902 Total liabilities and partners' capital $ 745,608 $ 1,004,012 The following is a combined summary of the operating results of the entities accounted for using the equity method discussed above for the periods presented (dollars in thousands): For the three months ended For the nine months ended 9/30/2017 9/30/2016 9/30/2017 9/30/2016 (unaudited) (unaudited) Rental and other income $ 24,568 $ 30,771 $ 79,999 $ 101,534 Operating and other expenses (9,378 ) (12,069 ) (30,386 ) (39,206 ) Gain on sale of communities 107,067 — 136,514 180,256 Interest expense, net (1) (7,867 ) (7,919 ) (21,415 ) (37,857 ) Depreciation expense (5,938 ) (8,081 ) (20,059 ) (26,027 ) Net income $ 108,452 $ 2,702 $ 144,653 $ 178,700 _____________________________________ (1) Amounts for the three and nine months ended September 30, 2017 include charges for prepayment penalties and write-offs of deferred financing costs of $1,601 and $1,591 , respectively. Amount for the nine months ended September 30, 2016 includes charges for prepayment penalties and write-offs of deferred financing costs of $12,321 . In conjunction with the formation of Fund II and North Point II JV, LP ("AVA North Point"), and the acquisition of the U.S. Fund, Multifamily Partners AC JV LP (the "AC JV") and Brandywine Apartments of Maryland, LLC ("Brandywine"), the Company incurred costs in excess of its equity in the underlying net assets of the respective investments. These costs represent $35,752,000 and $38,015,000 at September 30, 2017 and December 31, 2016 , respectively, of the Company's respective investment balances. These amounts are being amortized over the lives of the underlying assets as a component of equity (loss) in income of unconsolidated entities on the accompanying Condensed Consolidated Statements of Comprehensive Income. During the nine months ended September 30, 2017 , the Company acquired a parcel of land for an investment of $19,200,000 from Sudbury Development, LLC (“Sudbury”), a joint venture in which the Company has a 60.0% ownership interest. The Company has a continuing involvement with Sudbury, formed to pursue entitlements and conduct pre-development activity for a mixed-used development project, while the venture completes the planned infrastructure and site work. Investments in Consolidated Real Estate Entities In September 2017, the Company acquired two consolidated communities: • The Lodge Denver West, located in Lakewood, CO, contains 252 apartment homes and was acquired for a purchase price of $76,750,000 . • Avalon Dunn Loring, located in Vienna, VA, contains 440 apartment homes and 27,000 square feet of retail space was acquired for $151,000,000 . The Company accounted for these as asset acquisitions and recorded the acquired assets and assumed liabilities, including identifiable intangibles, at their relative fair values based on the purchase price and acquisition costs incurred. The Company used third party pricing or internal models for the values of the land, a valuation model for the values of the buildings and debt, and an internal model to determine the fair values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In conjunction with the development of Avalon Brooklyn Bay, the Company entered into a joint venture agreement to construct a mixed-use building that will contain rental apartments, for-sale residential condominium units and related common elements. The Company owns a 70.0% interest in the venture and will have all of the rights and obligations associated with the rental apartments, and the venture partner owns the remaining 30.0% interest and will have all of the rights and obligations associated with the for-sale residential condominium units. The Company is responsible for the development and construction of the structure, and is providing a loan to the venture partner for the venture partner's share of costs. As of September 30, 2017 , the Company has a receivable from the venture partner in the form of a variable rate mortgage note, secured by the for-sale residential condominium units under construction, in the amount of $41,485,000 for outstanding principal and interest, reported as a component of prepaid expenses and other assets on the accompanying Condensed Consolidated Balance Sheets. The Company recognizes interest income on the accrual basis. The loan will be repaid by the venture partner with the proceeds the partner receives from the sales of the residential condominium units which are expected to occur during 2018. The venture is considered a VIE, and the Company consolidates its interest in the rental apartments and common areas. Expensed Acquisition, Development and Other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expensed. The Company expensed costs related to the abandonment of Development Rights, as well as costs incurred in pursuing the acquisition or disposition of assets for which such acquisition and disposition activity did not occur, in the amounts of $789,000 and $2,170,000 for the three months ended September 30, 2017 and 2016 , respectively, and $2,087,000 and $3,522,000 for the nine months ended September 30, 2017 and 2016 , respectively. These costs are included in expensed acquisition, development and other pursuit costs, net of recoveries on the accompanying Condensed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three and nine months ended September 30, 2017 and 2016 , the Company did not recognize any impairment losses for wholly-owned operating real estate assets. The Company assesses its portfolio of land held for both development and investment for impairment if the intent of the Company changes with respect to either the development of, or the expected holding period for, the land. During the nine months ended September 30, 2017 , the Company recognized an impairment charge of $9,350,000 relating to a land parcel which the Company had acquired for development in 2004, which was sold during the three months ended September 30, 2017 . During the nine months ended September 30, 2016 , the Company recognized $10,500,000 of aggregate impairment charges related to three ancillary land parcels. These charges were determined as the excess of the Company's carrying basis over the expected sales price for each parcel, and these charges are included in casualty and impairment (gain) loss, net on the accompanying Condensed Consolidated Statements of Comprehensive Income.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three and nine months ended September 30, 2017 and 2016 . Casualty Gains and Losses During the nine months ended September 30, 2017 , the Company recorded a casualty loss of $19,481,000 composed of a charge of $16,361,000 to write-off the net book value of the fixed assets destroyed in the Maplewood casualty loss, and an accrual for demolition and additional incident expenses of $3,120,000 . The casualty loss was partially offset by $17,143,000 of expected third-party property damage insurance proceeds. The net casualty loss of $2,338,000 for the nine months ended September 30, 2017 is included in casualty and impairment (gain) loss, net on the accompanying Condensed Consolidated Statements of Comprehensive Income. See discussion in Note 1, "Organization, Basis of Presentation and Significant Accounting Policies, Legal and Other Contingencies," for further discussion of the Maplewood casualty loss. During the three months ended September 30, 2017 , the Company reached a final insurance settlement for the property damage and lost income for the Maplewood casualty loss of $19,696,000 , after self-insurance and deductibles. Of this amount, $7,076,000 and $13,268,000 were received during the three and nine months ended September 30, 2017 , respectively. As part of the settlement, the Company recognized $3,495,000 as business interruption insurance proceeds, which is recorded as a component of rental and other income on the accompanying Condensed Consolidated Statements of Comprehensive Income. During the nine months ended September 30, 2016 , the Company reached a final insurance settlement for the property damage and lost income for the Edgewater casualty loss. In 2015 and 2016, the Company received aggregate insurance proceeds for Edgewater of $73,150,000 , after self-insurance and deductibles. During the nine months ended September 30, 2016 , the Company received the final $29,008,000 of insurance proceeds, of which $8,702,000 was recognized as casualty and impairment (gain) loss, net on the accompanying Condensed Consolidated Statements of Comprehensive Income, and $20,306,000 as business interruption insurance proceeds, which is recorded as a component of rental and other income on the accompanying Condensed Consolidated Statements of Comprehensive Income. See discussion in Note 1, "Organization, Basis of Presentation and Significant Accounting Policies, Legal and Other Contingencies," and Part II, Item 1, "Legal Proceedings," for further discussion of the Edgewater casualty loss. During the nine months ended September 30, 2016 , the Company recorded a net casualty gain of $5,732,000 related to the severe winter storms that occurred in the Company’s Northeast markets in 2015, which is comprised of $8,493,000 in third-party insurance proceeds received, partially offset by incremental costs of $2,761,000 . These amounts are included in casualty and impairment (gain) loss, net on the accompanying Condensed Consolidated Statements of Comprehensive Income.</t>
  </si>
  <si>
    <t>Real Estate Disposition Activities</t>
  </si>
  <si>
    <t>Discontinued Operations and Disposal Groups [Abstract]</t>
  </si>
  <si>
    <t>Real Estate Disposition Activities The following real estate sales occurred during the nine months ended September 30, 2017 : • In January 2017, the Company sold two undeveloped land parcels, located in Newcastle, WA, that are adjacent to one of the Company's Development Communities, and 421-a tax certificates, representing the right to qualify for certain property tax exemptions in New York City, for an aggregate sales price of $22,286,000 . The Company's gain on the dispositions was $366,000 , reported in (loss) gain on sale of other real estate on the accompanying Condensed Consolidated Statements of Comprehensive Income. • In March 2017, the Company sold Avalon Pines, located in Coram, NY, containing 450 homes, and the adjacent golf course for $140,000,000 . The Company's gain on the disposition was $87,949,000 , reported in gain on sale of communities on the accompanying Condensed Consolidated Statements of Comprehensive Income. • In June 2017, the Company sold AVA University District, located in Seattle, WA, containing 283 homes, for $112,500,000 . The Company's gain on the disposition was $42,596,000 , reported in gain on sale of communities on the accompanying Condensed Consolidated Statements of Comprehensive Income. • In July 2017, the Company sold an undeveloped land parcel, located in Vienna, VA, for $15,500,000 . The Company recognized a loss on the disposition of $120,000 , reported in (loss) gain on sale of other real estate on the accompanying Condensed Consolidated Statements of Comprehensive Income. • In September 2017, the Company sold Avalon Danbury, located in Danbury, CT, containing 234 homes, for $52,000,000 . The Company's gain on the disposition was $27,829,000 , reported in gain on sale of communities on the accompanying Condensed Consolidated Statements of Comprehensive Income. The sale of Avalon Danbury is expected to be part of a tax deferred exchange under which the Company has restricted the cash proceeds in an escrow account, classified as cash in escrow on the accompanying Condensed Consolidated Balance Sheet. At September 30, 2017 , the Company had one community that qualified as held for sale.</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of recoveries, interest expense, net, loss on extinguishment of debt, net, general and administrative expense, equity in (income) loss of unconsolidated real estate entities, depreciation expense, corporate income tax expense, casualty and impairment loss (gain), net, (loss) gain on sale of real estate assets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and nine months ended September 30, 2017 and 2016 is as follows (dollars in thousands): For the three months ended For the nine months ended 9/30/2017 9/30/2016 9/30/2017 9/30/2016 Net income $ 238,199 $ 356,329 $ 639,174 $ 791,525 Indirect operating expenses, net of corporate income 15,752 14,946 48,472 46,960 Investments and investment management expense 1,501 1,205 4,277 3,545 Expensed acquisition, development and other pursuit costs, net of recoveries 789 3,804 2,087 8,702 Interest expense, net 47,741 47,871 147,138 137,862 Loss on extinguishment of debt, net — — 24,162 2,461 General and administrative expense 11,655 11,928 38,808 35,343 Equity in (income) loss of unconsolidated real estate entities (52,568 ) 342 (70,386 ) (54,779 ) Depreciation expense 144,990 131,729 427,050 391,414 Income tax expense 24 22 102 95 Casualty and impairment loss (gain), net — — 11,688 (3,935 ) Gain on sale of real estate (27,618 ) (212,941 ) (160,000 ) (295,503 ) Net operating income from real estate assets sold or held for sale (1,874 ) (10,039 ) (9,633 ) (33,175 ) Net operating income $ 378,591 $ 345,196 $ 1,102,939 $ 1,030,515 The following is a summary of NOI from real estate assets sold or held for sale for the periods presented (dollars in thousands): For the three months ended For the nine months ended 9/30/2017 9/30/2016 9/30/2017 9/30/2016 Rental income from real estate assets sold or held for sale $ 3,044 $ 16,388 $ 15,582 $ 53,582 Operating expenses from real estate assets sold or held for sale (1,170 ) (6,349 ) (5,949 ) (20,407 ) Net operating income from real estate assets sold or held for sale $ 1,874 $ 10,039 $ 9,633 $ 33,175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the beginning of the given calendar year. Therefore, each year the composition of communities within each business segment is adjusted. Accordingly, the amounts between years are not directly comparable. Segment information for total revenue and NOI for the three and nine months ended September 30, 2017 and 2016 has been adjusted to exclude the real estate assets that were sold from January 1, 2016 through September 30, 2017 , or otherwise qualify as held for sale as of September 30, 2017 , as described in Note 6, "Real Estate Disposition Activities." Segment information for gross real estate as of September 30, 2017 and 2016 has not been adjusted to exclude real estate assets that were sold or otherwise qualified as held for sale subsequent to the respective balance sheet dates. For the three months ended For the nine months ended Total NOI % NOI change from prior year Total NOI % NOI change from prior year Gross real estate (1) For the period ended September 30, 2017 Established New England $ 58,941 $ 38,055 3.0 % $ 174,348 $ 111,931 2.6 % $ 1,846,937 Metro NY/NJ 91,699 61,932 1.6 % 271,262 184,434 2.0 % 2,969,873 Mid-Atlantic 56,321 38,782 1.8 % 168,098 116,272 1.8 % 2,069,486 Pacific Northwest 21,528 15,687 5.1 % 62,773 45,519 5.4 % 734,407 Northern California 84,634 64,557 1.3 % 251,985 192,861 1.9 % 2,824,608 Southern California 85,226 60,024 2.3 % 252,229 180,383 4.3 % 3,013,215 Total Established 398,349 279,037 2.1 % 1,180,695 831,400 2.7 % 13,458,526 Other Stabilized (2) 71,150 49,177 N/A 208,729 146,242 N/A 3,086,022 Development / Redevelopment 76,964 50,377 N/A 195,041 125,297 N/A 4,766,894 Land Held for Development N/A N/A N/A N/A N/A N/A 85,863 Non-allocated (3) 993 N/A N/A 3,290 N/A N/A 95,621 Total $ 547,456 $ 378,591 9.7 % $ 1,587,755 $ 1,102,939 7.0 % $ 21,492,926 For the period ended September 30, 2016 Established New England $ 59,321 $ 37,657 0.6 % $ 174,731 $ 111,497 5.9 % $ 1,845,679 Metro NY/NJ 91,181 61,905 1.2 % 268,781 183,155 1.8 % 3,206,696 Mid-Atlantic 58,928 40,029 0.4 % 174,922 120,623 1.4 % 2,335,116 Pacific Northwest 18,627 13,541 12.1 % 54,085 39,165 8.1 % 736,377 Northern California 80,783 61,560 5.9 % 238,867 182,658 8.0 % 2,657,020 Southern California 73,570 52,527 11.1 % 217,686 155,242 10.3 % 2,667,875 Total Established 382,410 267,219 4.4 % 1,129,072 792,340 4.4 % 13,448,763 Other Stabilized (4) 52,971 34,653 N/A 175,186 125,027 N/A 2,325,539 Development / Redevelopment 63,122 43,324 N/A 164,865 113,148 N/A 3,994,361 Land Held for Development N/A N/A N/A N/A N/A N/A 519,626 Non-allocated (3) 1,320 N/A N/A 4,310 N/A N/A 74,374 Total $ 499,823 $ 345,196 20.2 % $ 1,473,433 $ 1,030,515 37.3 % $ 20,362,663 __________________________________ (1) Does not include gross real estate assets held for sale of $53,723 and $135,054 as of September 30, 2017 and 2016 , respectively. (2) Total revenue and NOI for the three and nine months ended September 30, 2017 includes $3,495 in business interruption insurance proceeds related to the Maplewood casualty loss. (3) Revenue represents third-party management, asset management and developer fees and miscellaneous income which are not allocated to a reportable segment. (4) Total revenue and NOI for the nine months ended September 30, 2016 includes $20,306 in business interruption insurance proceeds related to the Edgewater casualty loss.</t>
  </si>
  <si>
    <t>Stock-Based Compensation Plans</t>
  </si>
  <si>
    <t>Disclosure of Compensation Related Costs, Share-based Payments [Abstract]</t>
  </si>
  <si>
    <t>Stock-Based Compensation Plans As part of its long term compensation plans, the Company has granted stock options, performance awards and restricted stock. Detail of the outstanding awards and activity is presented below. Information with respect to stock options granted under the Company's 1994 Stock Option and Incentive Plan (the "1994 Plan") and its Second Amended and Restated 2009 Equity Incentive Plan (the "2009 Plan") for the nine months ended September 30, 2017 , is as follows: 2009 Plan shares Weighted average exercise price per share 1994 Plan shares Weighted average exercise price per share Options Outstanding, December 31, 2016 177,333 $ 124.25 22,541 $ 77.91 Exercised (27,360 ) 110.47 (13,763 ) 96.61 Forfeited — — — — Options Outstanding, September 30, 2017 (1) 149,973 $ 126.77 8,778 $ 48.60 __________________________________ (1) All options outstanding are exercisable as of September 30, 2017 . Information with respect to performance awards granted is as follows: Performance awards Weighted average grant date fair value per award Outstanding at December 31, 2016 251,163 $ 136.74 Granted (1) 81,708 176.59 Change in awards based on performance (2) 49,323 119.26 Converted to restricted stock (128,482 ) 118.75 Forfeited (1,942 ) 159.39 Outstanding at September 30, 2017 251,770 $ 155.25 __________________________________ (1) The amount of restricted stock that ultimately may be earned is based on the total shareholder return metrics related to the Company's common stock for 49,374 performance awards and financial metrics related to operating performance and leverage metrics of the Company for 32,334 performance awards. (2) Represents the change in the number of performance awards earned based on actual performance achievement for the performance period. The Company used a Monte Carlo model to assess the compensation cost associated with the portion of the performance awards granted in 2017 for which achievement will be determined by using total shareholder return measures. The assumptions used are as follows: 2017 Dividend yield 3.2% Estimated volatility over the life of the plan (1) 15.3% - 19.7% Risk free rate 0.69% - 1.61% Estimated performance award value based on total shareholder return measure $175.86 __________________________________ (1) Estimated volatility over the life of the plan is using 50% historical volatility and 50% implied volatility. For the portion of the performance awards granted in 2017 , for which achievement will be determined by using financial metrics, the compensation cost was based on the grant date fair value of $179.07 ,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6 136,705 $ 158.51 176,698 Granted - restricted stock shares 72,832 179.58 128,482 Vested - restricted stock shares (72,345 ) 153.35 (70,595 ) Forfeited (2,388 ) 173.29 (657 ) Outstanding at September 30, 2017 134,804 $ 172.39 233,928 Total employee stock-based compensation cost recognized in income was $13,245,000 and $11,555,000 for the nine months ended September 30, 2017 and 2016 , respectively, and total capitalized stock-based compensation cost was $7,644,000 and $7,790,000 for the nine months ended September 30, 2017 and 2016 , respectively. At September 30, 2017 , there was a total unrecognized compensation cost of $31,278,000 for unvested restricted stock and performance awards, which does not include forfeitures, and is expected to be recognized over a weighted average period of 3.7 year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993,000 and $1,320,000 during the three months ended September 30, 2017 and 2016 , respectively, and $3,290,000 and $4,310,000 for the nine months ended September 30, 2017 and 2016 , respectively. These fees are recognized on an accrual basis when earned in accordance with the accounting guidance applicable to revenue recognition, and are included in management, development and other fees on the accompanying Condensed Consolidated Statements of Comprehensive Income. In addition, the Company has outstanding receivables associated with its property and construction management role of $2,663,000 and $5,239,000 as of September 30, 2017 and December 31, 2016 , respectively. Director Compensation The Company recorded non-employee director compensation expense relating to restricted stock grants and deferred stock awards in the amount of $368,000 and $260,000 in the three months ended September 30, 2017 and 2016 , respectively, and $1,127,000 and $877,000 in the nine months ended September 30, 2017 and 2016 , respectively, as a component of general and administrative expense. Deferred compensation relating to these restricted stock grants and deferred stock awards to non-employee directors was $782,000 and $531,000 on September 30, 2017 and December 31, 2016 , respectively.</t>
  </si>
  <si>
    <t>Fair Value</t>
  </si>
  <si>
    <t>Fair Value Disclosures [Abstract]</t>
  </si>
  <si>
    <t>Fair Value Financial Instruments Carried at Fair Value Derivative Financial Instruments Currently,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September 30, 2017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Company recognized a gain of $753,000 for hedge ineffectiveness for the nine months ended September 30, 2017 , included as a component of interest expense, net on the Condensed Consolidated Statements of Comprehensive Income. Hedge ineffectiveness did not have a material impact on earnings of the Company for any prior period. The following table summarizes the consolidated derivative positions at September 30, 2017 (dollars in thousands): Non-designated Hedges Interest Rate Caps Cash Flow Hedges Interest Rate Caps Cash Flow Hedges Interest Rate Swaps Notional balance $ 690,053 $ 35,256 $ 300,000 Weighted average interest rate (1) 2.7 % 3.6 % N/A Weighted average swapped/capped interest rate 6.1 % 5.9 % 2.4 % Earliest maturity date Jan 2018 Apr 2019 May 2018 Latest maturity date Sep 2022 Apr 2019 May 2018 ____________________________________ (1) For interest rate caps, represents the weighted average interest rate on the hedged debt. During the three and nine months ended September 30, 2017 , the Company entered into $50,000,000 and $300,000,000 , respectively, of forward interest rate swap agreements executed to reduce the impact of variability in interest rates on a portion of the Company's expected debt issuance activity in 2018. As of September 30, 2017 , the Company has $300,000,000 in aggregate outstanding forward interest rate swap agreements. At maturity of the remaining outstanding swap agreements, the Company expects to cash settle the contracts and either pay or receive cash for the then current fair value. Assuming that the Company issues the debt as expected, the hedging impact from these positions will then be recognized over the life of the issued debt as a yield adjustment. As described in this paragraph, during the nine months ended September 30, 2017 , the Company settled an aggregate of $800,000,000 of forward interest rate swap agreements, receiving net aggregate payments of $391,000 . In conjunction with the refinancing of three secured borrowings in May 2017, in April 2017, the Company settled $185,100,000 of forward interest rate swap agreements designated as cash flow hedges of the interest rate variability of the secured notes, making a payment of $2,326,000 . In conjunction with the Company's May 2017 unsecured note issuance, the Company settled $400,000,000 of forward interest rate swap agreements designated as cash flow hedges of the interest rate variability on the forecasted issuance of the unsecured notes, making a payment of $1,361,000 . In conjunction with the Company's June 2017 unsecured note issuance, the Company settled $214,900,000 of forward interest rate swap agreements designated as cash flow hedges of the interest rate variability on the forecasted issuance of the unsecured notes, receiving a payment of $4,078,000 . The Company has deferred $376,000 , the effective portion of the fair value change of these swaps, in accumulated other comprehensive loss on the accompanying Condensed Consolidated Balance Sheets, and will recognize the impact as a component of interest expense, net, over the 10 year period of interest payments hedged. Excluding derivatives executed to hedge secured debt on communities classified as held for sale, the Company had seven derivatives designated as cash flow hedges and 14 derivatives not designated as hedges at September 30, 2017 . Fair value changes for derivatives not in qualifying hedge relationships for the three and nine months ended September 30, 2017 and 2016 were not material. During the nine months ended September 30, 2017 , the Company deferred $15,654,000 of losses for cash flow hedges reported as a component of other comprehensive loss. The following table summarizes the deferred losses reclassified from accumulated other comprehensive income as a component of interest expense, net (dollars in thousands): For the three months ended For the nine months ended 9/30/2017 9/30/2016 9/30/2017 9/30/2016 Cash flow hedge losses reclassified to earnings $ 1,767 $ 1,748 $ 5,301 $ 4,682 The Company anticipates reclassifying approximately $7,012,000 of hedging losses from accumulated other comprehensive loss into earnings within the next 12 months to offset the variability of cash flows of the hedged item during this period. The Company did not have any derivatives designated as fair value hedges as of September 30, 2017 and 2016 . Redeemable Noncontrolling Interests 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s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s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Description Total Fair Value Quoted Prices (Level 1) Significant (Level 2) Significant (Level 3) 9/30/2017 Non-Designated Hedges Interest Rate Caps $ 14 $ — $ 14 $ — Cash Flow Hedges Interest Rate Swaps - Assets 1,422 — 1,422 — Interest Rate Swaps - Liabilities (1,998 ) — (1,998 ) — Puts (5,928 ) — — (5,928 ) DownREIT units (1,338 ) (1,338 ) — — Indebtedness Unsecured notes (4,999,985 ) (4,999,985 ) — — Secured notes payable and unsecured term loan (2,098,870 ) — (2,098,870 ) — Total $ (7,106,683 ) $ (5,001,323 ) $ (2,099,432 ) $ (5,928 ) Description Total Fair Value Quoted Prices (Level 1) Significant (Level 2) Significant (Level 3) 12/31/2016 Non-Designated Hedges Interest Rate Caps $ 79 $ — $ 79 $ — Cash Flow Hedges Interest Rate Caps 2 — 2 — Interest Rate Swaps - Assets 14,775 — 14,775 — Puts (6,002 ) — — (6,002 ) DownREIT units (1,329 ) (1,329 ) — — Indebtedness Unsecured notes (4,218,627 ) (4,218,627 ) — — Secured notes payable and unsecured term loan (2,744,462 ) — (2,744,462 ) — Total $ (6,955,564 ) $ (4,219,956 ) $ (2,729,606 ) $ (6,002 )</t>
  </si>
  <si>
    <t>Subsequent Events</t>
  </si>
  <si>
    <t>Subsequent Events [Abstract]</t>
  </si>
  <si>
    <t>Subsequent Events The Company has evaluated subsequent events through the date on which this Form 10-Q was filed, the date on which these financial statements were issued, and identified the items below for discussion. In October 2017, the Company: • entered into an agreement to sell an operating community containing 99 apartment homes and net real estate of $19,243,000 as of September 30, 2017 , resulting in the community qualifying as held for sale. The Company expects to complete the sale in the fourth quarter of 2017; • obtained a variable rate secured note in the amount of $21,700,000 that matures in October 2020, in association with the refinancing of an existing $21,601,000 fixed rate secured note that was scheduled to mature in November 2017; and • sold Avalon Run East, a wholly-owned operating community located in Lawrenceville, NJ, containing 312 apartment homes, for a sale price of $87,500,000 .</t>
  </si>
  <si>
    <t>Organization, Basis of Presentation and Significant Accounting Policies (Policies)</t>
  </si>
  <si>
    <t>Organization and Basis of Present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September 30, 2017 , the Company owned or held a direct or indirect ownership interest in 263 operating apartment communities containing 76,076 apartment homes in 11 states and the District of Columbia, of which ten communities containing 3,343 apartment homes were under redevelopment. In addition, the Company owned or held a direct or indirect ownership interest in 23 communities under development that are expected to contain an aggregate of 6,888 apartment homes when completed. The Company also owned or held a direct or indirect ownership interest in land or rights to land on which the Company expects to develop an additional 25 communities that, if developed as expected, will contain an estimated 8,392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6 Annual Report on Form 10-K. The results of operations for the three and nine months ended September 30, 2017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17 9/30/2016 9/30/2017 9/30/2016 Basic and diluted shares outstanding Weighted average common shares - basic 137,715,192 136,997,756 137,457,293 136,901,164 Weighted average DownREIT units outstanding 7,500 7,500 7,500 7,500 Effect of dilutive securities 584,354 499,798 541,399 533,642 Weighted average common shares - diluted 138,307,046 137,505,054 138,006,192 137,442,306 Calculation of Earnings per Share - basic Net income attributable to common stockholders $ 238,248 $ 356,392 $ 639,348 $ 791,767 Net income allocated to unvested restricted shares (672 ) (872 ) (1,794 ) (2,036 ) Net income attributable to common stockholders, adjusted $ 237,576 $ 355,520 $ 637,554 $ 789,731 Weighted average common shares - basic 137,715,192 136,997,756 137,457,293 136,901,164 Earnings per common share - basic $ 1.73 $ 2.60 $ 4.64 $ 5.77 Calculation of Earnings per Share - diluted Net income attributable to common stockholders $ 238,248 $ 356,392 $ 639,348 $ 791,767 Add: noncontrolling interests of DownREIT unitholders in consolidated partnerships 11 10 32 30 Adjusted net income attributable to common stockholders $ 238,259 $ 356,402 $ 639,380 $ 791,797 Weighted average common shares - diluted 138,307,046 137,505,054 138,006,192 137,442,306 Earnings per common share - diluted $ 1.72 $ 2.59 $ 4.63 $ 5.76 All options to purchase shares of common stock outstanding as of September 30, 2017 and 2016 are included in the computation of diluted earnings per share. As discussed under "Recently Issued and Adopted Accounting Standards," as of January 1, 2017, the Company adopted the provisions of ASU 2016-09 using the modified retrospective approach to recognize forfeitures as they occur. Prior to the adoption of this standard, the Company was required to estimate the forfeiture of stock options and recognized compensation cost net of the estimated forfeitures. The estimated forfeitures included in compensation cost were adjusted to reflect actual forfeitures at the end of the vesting period. This change in accounting principle had an immaterial effect on the Company's financial position and no adjustment to retained earnings or the Company's diluted shares outstanding, as prescribed under the modified retrospective approach.</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Hedging Derivatives in other comprehensive income (loss). Amounts recorded in other comprehensive incom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Legal and Other Contingencies</t>
  </si>
  <si>
    <t>Legal and Other Contingencies Maplewood Casualty Loss In February 2017, a fire occurred at the Company's Avalon Maplewood Development Community, located in Maplewood, NJ, which was under construction and not yet occupied. The Company believes that liabilities to third parties resulting from the fire will not be material and will, in any event, be substantially covered by insurance subject to a deductible. The Company has commenced reconstruction of the damaged and destroyed portions of the community. See Note 5, "Investments in Real Estate Entities," for further discussion of the casualty gains and losses associated with the Maplewood casualty loss. Edgewater Casualty Loss 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The Company has established protocols for processing claims from third parties who suffered losses as a result of the fire, and many third parties have contacted the Company's insurance carrier and settled their claims. See Part II, Item 1, "Legal Proceedings," for further discussion of the lawsuits associated with the Edgewater casualty loss. Three class action lawsuits have been filed against the Company on behalf of occupants of the destroyed building and consolidated in the United States District Court for the District of New Jersey. The Company has agreed with class counsel to the terms of a settlement which provides a claims process (with agreed upon protocols for instructing the adjuster as to how to evaluate claims) and, if needed, an arbitration process to determine damage amounts to be paid to individual claimants covered by the class settlement. In July 2017 the District Court granted final approval of the settlement and all claims were submitted to the independent claims adjuster by September 11, 2017. A total of 66 units (consisting of residents who did not previously settle their claims and who did not opt out of the class settlement) are included in the class action settlement and bound by its terms. However, only 42 units submitted claims. The independent claims adjuster is currently reviewing the claims submitted, which total approximately $6,800,000 , and it is expected that awards should be issued within the next two months. A fourth class action, being heard in the same federal court, was filed against the Company on behalf of residents of the second Edgewater building that suffered minimal damage. In addition to the class action lawsuits described above, 19 lawsuits representing approximately 143 individual plaintiffs have been filed and are currently pending in the Superior Court of New Jersey Bergen County - Law Division. All of these state court cases, except for one that was recently filed, have been consolidated by the court. All of these plaintiffs, except for two , formally opted out of the class action settlement described above and have decided to continue their individual actions. The Company believes that it has meritorious defenses to the extent of damages claimed in all of the suits. The 18 consolidated lawsuits currently have a trial date of January 2, 2018. There are also six subrogation lawsuits that have been filed against the Company by insurers of Edgewater residents who obtained renters insurance; it is the Company's position that in the majority of the applicable leases the residents waived subrogation rights. One of these lawsuits has been dismissed on that basis, one is pending in the Superior Court of New Jersey, Bergen County - Law Division and the other four have been consolidated and are currently pending in the United States District Court for the District of New Jersey. The District Court denied the Company's motions seeking dismissal on this basis. The Company will reassess the viability of this defense after conducting additional discovery. Having settled many third party claims through the insurance claims process, the Company currently believes that any potential remaining liability to third parties (including any potential liability to third parties determined in accordance with the class settlement described above) will not be material to the Company and will in any event be substantially covered by the Company's insurance policies. However, the Company can give no assurances in this regard and continues to evaluate this matter. See Note 5, "Investments in Real Estate Entities," and Part II, Item 1, "Legal Proceedings," for further discussion of the casualty gains and losses and lawsuits associated with the Edgewater casualty loss. Other Matters The Company is involved in various other claims and/or administrative proceedings unrelated to the Edgewater casualty los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t>
  </si>
  <si>
    <t>Real Estate, Policy</t>
  </si>
  <si>
    <t>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nd liabilities acquir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Subsequent to the adoption of ASU 2017-01 on October 1, 2016, the Company expects that acquisitions of individual operating communities will generally be viewed as asset acquisitions.</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notes to financial statements to conform to current year presentations as a result of changes in held for sale classification and disposition activity.</t>
  </si>
  <si>
    <t>Recently Adopted Accounting Standards</t>
  </si>
  <si>
    <t>Recently Issued Accounting Standards In August 2017, the FASB issued ASU 2017-12, Derivatives and Hedging (Topic 815): Targeted Improvements to Accounting for Hedging Activities. This ASU expands hedge accounting for both nonfinancial and financial risk components and aligns the recognition and presentation of the effects of the hedging instrument and the hedged item in the financial statements. This update also simplifies the application of hedge accounting guidance and eases the administrative burden of hedge documentation requirements and assessing hedge effectiveness. The guidance will be effective in the first quarter of 2019, allows for early adoption, and will be applied prospectively at adoption. The Company is assessing whether the new standard will have a material effect on it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SU clarifies the scope of the nonfinancial asset guidance and the derecognition of all businesses and nonprofit activities (except those related to conveyances of oil and gas mineral rights or contracts with customers). In addition, the amendments eliminate the exception in the financial asset guidance for transfers of investments (including equity method investments) in real estate entities and supersedes the guidance in the Exchanges of a Nonfinancial Asset for a Noncontrolling Ownership Interest. The amendments also provide guidance on the accounting of partial sales of nonfinancial assets and contributions of nonfinancial assets to a joint venture or other noncontrolled investee. The new standard allows for either a retrospective or modified retrospective approach. The guidance will be effective in the first quarter of 2018 and allows for early adoption. The Company is assessing whether the new standard will have a material effect on its financial position or results of operations. In August 2016, the FASB issued ASU 2016-15, Statement of Cash Flows (Topic 230): Classification of Certain Cash Receipts and Cash Payments. This ASU addresses eight specific cash flow issues including debt prepayment or debt extinguishment costs, proceeds from the settlement of insurance claims, distributions received from equity method investees and separately identifiable cash flows and application of the predominance principle. The new standard requires a retrospective approach. The guidance will be effective in the first quarter of 2018 and allows for early adoption. The Company adopted this guidance as of January 1, 2017. The new standard did not have a material effect on the Company's Condensed Consolidated Statements of Cash Flows. In March 2016, the FASB issued ASU 2016-09, Compensation-Stock Compensation: Improvements to Employee Share-Based Payment Accounting, which simplifies several aspects of share-based payment transactions, including income tax consequences, classification of awards as equity or liability, statement of cash flows classification and policy election options for forfeitures. Upon adoption of the standard, the Company elected to account for forfeitures when they occur instead of estimating the forfeitures. The Company adopted this guidance as of January 1, 2017, using the modified retrospective approach. The new standard did not have a material effect on the Company's financial position, results of operations or earnings per share as discussed in "Earnings per Common Share."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anticipates adoption of the standard to have a material impact on its financial position resulting from the recognition of the right to use asset and corresponding lease obligation for its long-term ground leases, currently accounted for as operating leases. The Company will continue to assess the impact of the new standard.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discussed above. The Company's other revenue streams, which are being evaluated under this ASU, include but are not limited to management fees, other income from residents determined not to be within the scope of ASU 2016-02 and gains and losses from real estate dispositions. The Company will continue to assess the impact of the new standard and will adopt it as of January 1, 2018 using the modified retrospective approach. Change in Accounting Principle As of January 1, 2017, the Company adopted ASU 2016-09, Compensation-Stock Compensation: Improvements to Employee Share-Based Payment Accounting, as discussed above. The guidance requires payments related to tax withholding for share-based compensation to be presented separately as a financing activity on the Condensed Consolidated Statements of Cash Flows, and was adopted retrospectively. The impact of the change in accounting principle for the nine months ended September 30, 2016 on the accompanying Condensed Consolidated Statements of Cash Flows is (i) an increase in the increased accrued expenses, other liabilities and accrued interest payable of $7,659,000 , and (ii) an associated increase in net cash provided by operating activities, as well as (iii) an increase in payments related to tax withholding for share-based compensation of $7,659,000 , and (iv) an associated increase in net cash used in financing activities. For the nine months ended September 30, 2017 , payments related to tax withholding for share-based compensation were $10,460,000 .</t>
  </si>
  <si>
    <t>Organization, Basis of Presentation and Significant Accounting Policies (Tables)</t>
  </si>
  <si>
    <t>Schedule of earnings per common share</t>
  </si>
  <si>
    <t>The Company's earnings per common share are determined as follows (dollars in thousands, except per share data): For the three months ended For the nine months ended 9/30/2017 9/30/2016 9/30/2017 9/30/2016 Basic and diluted shares outstanding Weighted average common shares - basic 137,715,192 136,997,756 137,457,293 136,901,164 Weighted average DownREIT units outstanding 7,500 7,500 7,500 7,500 Effect of dilutive securities 584,354 499,798 541,399 533,642 Weighted average common shares - diluted 138,307,046 137,505,054 138,006,192 137,442,306 Calculation of Earnings per Share - basic Net income attributable to common stockholders $ 238,248 $ 356,392 $ 639,348 $ 791,767 Net income allocated to unvested restricted shares (672 ) (872 ) (1,794 ) (2,036 ) Net income attributable to common stockholders, adjusted $ 237,576 $ 355,520 $ 637,554 $ 789,731 Weighted average common shares - basic 137,715,192 136,997,756 137,457,293 136,901,164 Earnings per common share - basic $ 1.73 $ 2.60 $ 4.64 $ 5.77 Calculation of Earnings per Share - diluted Net income attributable to common stockholders $ 238,248 $ 356,392 $ 639,348 $ 791,767 Add: noncontrolling interests of DownREIT unitholders in consolidated partnerships 11 10 32 30 Adjusted net income attributable to common stockholders $ 238,259 $ 356,402 $ 639,380 $ 791,797 Weighted average common shares - diluted 138,307,046 137,505,054 138,006,192 137,442,306 Earnings per common share - diluted $ 1.72 $ 2.59 $ 4.63 $ 5.76</t>
  </si>
  <si>
    <t>Mortgage 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September 30, 2017 and December 31, 2016 , as shown in the accompanying Condensed Consolidated Balance Sheets (dollars in thousands) (see Note 6, "Real Estate Disposition Activities"). 9/30/2017 12/31/2016 Fixed rate unsecured notes (1) $ 4,900,000 $ 4,200,000 Term Loans (1) 550,000 300,000 Fixed rate mortgage notes payable - conventional and tax-exempt (2) 617,285 1,668,496 Variable rate mortgage notes payable - conventional and tax-exempt (2) 889,158 908,262 Total mortgage notes payable, unsecured notes and Term Loans 6,956,443 7,076,758 Credit Facility 242,000 — Total mortgage notes payable, unsecured notes, Term Loans and Credit Facility $ 7,198,443 $ 7,076,758 _____________________________________ (1) Balances at September 30, 2017 and December 31, 2016 exclude $9,392 and $8,930 , respectively, of debt discount, and $33,517 and $27,768 , respectively, of deferred financing costs, as reflected in unsecured notes, net on the accompanying Condensed Consolidated Balance Sheets. (2) Balances at September 30, 2017 and December 31, 2016 exclude $16,280 of debt discount and $1,866 of debt premium, respectively, and $11,224 and $11,046 , respectively, of deferred financing costs, as reflected in mortgage notes payable on the accompanying Condensed Consolidated Balance Sheets.</t>
  </si>
  <si>
    <t>Scheduled payments and maturities of mortgage notes payable and unsecured notes outstanding</t>
  </si>
  <si>
    <t xml:space="preserve">Scheduled payments and maturities of secured notes payable and unsecured notes outstanding at September 30, 2017 are as follows (dollars in thousands): Year Secured notes payments Secured notes maturities Unsecured notes maturities Stated interest rate of unsecured notes 2017 2,223 21,601 (1) — N/A 2018 7,258 76,667 — N/A 2019 4,696 114,723 — N/A 2020 3,624 118,729 250,000 6.100 % 400,000 3.625 % 2021 3,551 27,844 250,000 3.950 % 300,000 LIBOR + 1.450% 2022 3,795 — 450,000 2.950 % 100,000 LIBOR + 0.90% 2023 4,040 — 350,000 4.200 % 250,000 2.850 % 2024 4,310 — 300,000 3.500 % 150,000 LIBOR + 1.50% 2025 4,585 84,835 525,000 3.450 % 300,000 3.500 % 2026 4,894 — 475,000 2.950 % 300,000 2.900 % Thereafter 213,751 805,317 350,000 3.900 % 400,000 3.350 % 300,000 4.150 % $ 256,727 $ 1,249,716 $ 5,450,000 </t>
  </si>
  <si>
    <t>Equity (Tables)</t>
  </si>
  <si>
    <t>Summary of changes in equity</t>
  </si>
  <si>
    <t>The following summarizes the changes in equity for the nine months ended September 30, 2017 (dollars in thousands): Common stock Additional paid-in capital Accumulated earnings less dividends Accumulated other comprehensive loss Total equity Balance at December 31, 2016 $ 1,373 $ 10,105,654 $ 94,899 $ (30,510 ) $ 10,171,416 Net income attributable to common stockholders — — 639,348 — 639,348 Loss on cash flow hedges, net — — — (15,654 ) (15,654 ) Cash flow hedge loss reclassified to earnings — — — 5,301 5,301 Change in redemption value of redeemable noncontrolling interest — — (458 ) — (458 ) Dividends declared to common stockholders — — (587,819 ) — (587,819 ) Issuance of common stock, net of withholdings 8 100,625 (1,323 ) — 99,310 Amortization of deferred compensation — 22,369 — — 22,369 Balance at September 30, 2017 $ 1,381 $ 10,228,648 $ 144,647 $ (40,863 ) $ 10,333,813</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discussed above as of the dates presented (dollars in thousands): 9/30/2017 12/31/2016 (unaudited) (unaudited) Assets: Real estate, net $ 699,440 $ 954,493 Other assets 46,168 49,519 Total assets $ 745,608 $ 1,004,012 Liabilities and partners' capital: Mortgage notes payable, net and credit facility $ 525,170 $ 689,573 Other liabilities 13,446 16,537 Partners' capital 206,992 297,902 Total liabilities and partners' capital $ 745,608 $ 1,004,012</t>
  </si>
  <si>
    <t>Combined summary of the operating results of the entities accounted for using the equity method</t>
  </si>
  <si>
    <t>The following is a combined summary of the operating results of the entities accounted for using the equity method discussed above for the periods presented (dollars in thousands): For the three months ended For the nine months ended 9/30/2017 9/30/2016 9/30/2017 9/30/2016 (unaudited) (unaudited) Rental and other income $ 24,568 $ 30,771 $ 79,999 $ 101,534 Operating and other expenses (9,378 ) (12,069 ) (30,386 ) (39,206 ) Gain on sale of communities 107,067 — 136,514 180,256 Interest expense, net (1) (7,867 ) (7,919 ) (21,415 ) (37,857 ) Depreciation expense (5,938 ) (8,081 ) (20,059 ) (26,027 ) Net income $ 108,452 $ 2,702 $ 144,653 $ 178,700 _____________________________________ (1) Amounts for the three and nine months ended September 30, 2017 include charges for prepayment penalties and write-offs of deferred financing costs of $1,601 and $1,591 , respectively. Amount for the nine months ended September 30, 2016 includes charges for prepayment penalties and write-offs of deferred financing costs of</t>
  </si>
  <si>
    <t>Segment Reporting (Tables)</t>
  </si>
  <si>
    <t>Schedule of reconciliation of NOI to net income</t>
  </si>
  <si>
    <t>A reconciliation of NOI to net income for the three and nine months ended September 30, 2017 and 2016 is as follows (dollars in thousands): For the three months ended For the nine months ended 9/30/2017 9/30/2016 9/30/2017 9/30/2016 Net income $ 238,199 $ 356,329 $ 639,174 $ 791,525 Indirect operating expenses, net of corporate income 15,752 14,946 48,472 46,960 Investments and investment management expense 1,501 1,205 4,277 3,545 Expensed acquisition, development and other pursuit costs, net of recoveries 789 3,804 2,087 8,702 Interest expense, net 47,741 47,871 147,138 137,862 Loss on extinguishment of debt, net — — 24,162 2,461 General and administrative expense 11,655 11,928 38,808 35,343 Equity in (income) loss of unconsolidated real estate entities (52,568 ) 342 (70,386 ) (54,779 ) Depreciation expense 144,990 131,729 427,050 391,414 Income tax expense 24 22 102 95 Casualty and impairment loss (gain), net — — 11,688 (3,935 ) Gain on sale of real estate (27,618 ) (212,941 ) (160,000 ) (295,503 ) Net operating income from real estate assets sold or held for sale (1,874 ) (10,039 ) (9,633 ) (33,175 ) Net operating income $ 378,591 $ 345,196 $ 1,102,939 $ 1,030,515</t>
  </si>
  <si>
    <t>Schedule of net operating income from real estate assets sold or held for sale, not classified as discontinued operations</t>
  </si>
  <si>
    <t>The following is a summary of NOI from real estate assets sold or held for sale for the periods presented (dollars in thousands): For the three months ended For the nine months ended 9/30/2017 9/30/2016 9/30/2017 9/30/2016 Rental income from real estate assets sold or held for sale $ 3,044 $ 16,388 $ 15,582 $ 53,582 Operating expenses from real estate assets sold or held for sale (1,170 ) (6,349 ) (5,949 ) (20,407 ) Net operating income from real estate assets sold or held for sale $ 1,874 $ 10,039 $ 9,633 $ 33,175</t>
  </si>
  <si>
    <t>Schedule of details of segment information</t>
  </si>
  <si>
    <t xml:space="preserve"> For the three months ended For the nine months ended Total NOI % NOI change from prior year Total NOI % NOI change from prior year Gross real estate (1) For the period ended September 30, 2017 Established New England $ 58,941 $ 38,055 3.0 % $ 174,348 $ 111,931 2.6 % $ 1,846,937 Metro NY/NJ 91,699 61,932 1.6 % 271,262 184,434 2.0 % 2,969,873 Mid-Atlantic 56,321 38,782 1.8 % 168,098 116,272 1.8 % 2,069,486 Pacific Northwest 21,528 15,687 5.1 % 62,773 45,519 5.4 % 734,407 Northern California 84,634 64,557 1.3 % 251,985 192,861 1.9 % 2,824,608 Southern California 85,226 60,024 2.3 % 252,229 180,383 4.3 % 3,013,215 Total Established 398,349 279,037 2.1 % 1,180,695 831,400 2.7 % 13,458,526 Other Stabilized (2) 71,150 49,177 N/A 208,729 146,242 N/A 3,086,022 Development / Redevelopment 76,964 50,377 N/A 195,041 125,297 N/A 4,766,894 Land Held for Development N/A N/A N/A N/A N/A N/A 85,863 Non-allocated (3) 993 N/A N/A 3,290 N/A N/A 95,621 Total $ 547,456 $ 378,591 9.7 % $ 1,587,755 $ 1,102,939 7.0 % $ 21,492,926 For the period ended September 30, 2016 Established New England $ 59,321 $ 37,657 0.6 % $ 174,731 $ 111,497 5.9 % $ 1,845,679 Metro NY/NJ 91,181 61,905 1.2 % 268,781 183,155 1.8 % 3,206,696 Mid-Atlantic 58,928 40,029 0.4 % 174,922 120,623 1.4 % 2,335,116 Pacific Northwest 18,627 13,541 12.1 % 54,085 39,165 8.1 % 736,377 Northern California 80,783 61,560 5.9 % 238,867 182,658 8.0 % 2,657,020 Southern California 73,570 52,527 11.1 % 217,686 155,242 10.3 % 2,667,875 Total Established 382,410 267,219 4.4 % 1,129,072 792,340 4.4 % 13,448,763 Other Stabilized (4) 52,971 34,653 N/A 175,186 125,027 N/A 2,325,539 Development / Redevelopment 63,122 43,324 N/A 164,865 113,148 N/A 3,994,361 Land Held for Development N/A N/A N/A N/A N/A N/A 519,626 Non-allocated (3) 1,320 N/A N/A 4,310 N/A N/A 74,374 Total $ 499,823 $ 345,196 20.2 % $ 1,473,433 $ 1,030,515 37.3 % $ 20,362,663 __________________________________ (1) Does not include gross real estate assets held for sale of $53,723 and $135,054 as of September 30, 2017 and 2016 , respectively. (2) Total revenue and NOI for the three and nine months ended September 30, 2017 includes $3,495 in business interruption insurance proceeds related to the Maplewood casualty loss. (3) Revenue represents third-party management, asset management and developer fees and miscellaneous income which are not allocated to a reportable segment. (4) Total revenue and NOI for the nine months ended September 30, 2016 includes $20,306 in business interruption insurance proceeds related to the Edgewater casualty loss.</t>
  </si>
  <si>
    <t>Stock-Based Compensation Plans (Tables)</t>
  </si>
  <si>
    <t>Schedule of information with respect to stock options granted</t>
  </si>
  <si>
    <t>Information with respect to stock options granted under the Company's 1994 Stock Option and Incentive Plan (the "1994 Plan") and its Second Amended and Restated 2009 Equity Incentive Plan (the "2009 Plan") for the nine months ended September 30, 2017 , is as follows: 2009 Plan shares Weighted average exercise price per share 1994 Plan shares Weighted average exercise price per share Options Outstanding, December 31, 2016 177,333 $ 124.25 22,541 $ 77.91 Exercised (27,360 ) 110.47 (13,763 ) 96.61 Forfeited — — — — Options Outstanding, September 30, 2017 (1) 149,973 $ 126.77 8,778 $ 48.60 __________________________________ (1) All options outstanding are exercisable as of September 30, 2017 .</t>
  </si>
  <si>
    <t>Schedule of nonvested performance awards granted</t>
  </si>
  <si>
    <t>Information with respect to performance awards granted is as follows: Performance awards Weighted average grant date fair value per award Outstanding at December 31, 2016 251,163 $ 136.74 Granted (1) 81,708 176.59 Change in awards based on performance (2) 49,323 119.26 Converted to restricted stock (128,482 ) 118.75 Forfeited (1,942 ) 159.39 Outstanding at September 30, 2017 251,770 $ 155.25 __________________________________ (1) The amount of restricted stock that ultimately may be earned is based on the total shareholder return metrics related to the Company's common stock for 49,374 performance awards and financial metrics related to operating performance and leverage metrics of the Company for 32,334 performance awards. (2) Represents the change in the number of performance awards earned based on actual performance achievement for the performance period.</t>
  </si>
  <si>
    <t>Summary of valuation options</t>
  </si>
  <si>
    <t>The Company used a Monte Carlo model to assess the compensation cost associated with the portion of the performance awards granted in 2017 for which achievement will be determined by using total shareholder return measures. The assumptions used are as follows: 2017 Dividend yield 3.2% Estimated volatility over the life of the plan (1) 15.3% - 19.7% Risk free rate 0.69% - 1.61% Estimated performance award value based on total shareholder return measure $175.86 __________________________________ (1) Estimated volatility over the life of the plan is using 50% historical volatility and 50% implied volatility.</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6 136,705 $ 158.51 176,698 Granted - restricted stock shares 72,832 179.58 128,482 Vested - restricted stock shares (72,345 ) 153.35 (70,595 ) Forfeited (2,388 ) 173.29 (657 ) Outstanding at September 30, 2017 134,804 $ 172.39 233,928</t>
  </si>
  <si>
    <t>Fair Value (Tables)</t>
  </si>
  <si>
    <t>Schedule of summary of consolidated Hedging Derivatives, excluding derivatives executed to hedge debt on communities classified as held for sale</t>
  </si>
  <si>
    <t>The following table summarizes the consolidated derivative positions at September 30, 2017 (dollars in thousands): Non-designated Hedges Interest Rate Caps Cash Flow Hedges Interest Rate Caps Cash Flow Hedges Interest Rate Swaps Notional balance $ 690,053 $ 35,256 $ 300,000 Weighted average interest rate (1) 2.7 % 3.6 % N/A Weighted average swapped/capped interest rate 6.1 % 5.9 % 2.4 % Earliest maturity date Jan 2018 Apr 2019 May 2018 Latest maturity date Sep 2022 Apr 2019 May 2018 ____________________________________ (1) For interest rate caps, represents the weighted average interest rate on the hedged debt.</t>
  </si>
  <si>
    <t>Schedule of Cash Flow Hedges Included in Accumulated Other Comprehensive Income (Loss)</t>
  </si>
  <si>
    <t xml:space="preserve"> For the three months ended For the nine months ended 9/30/2017 9/30/2016 9/30/2017 9/30/2016 Cash flow hedge losses reclassified to earnings $ 1,767 $ 1,748 $ 5,301 $ 4,682</t>
  </si>
  <si>
    <t>Schedule of summary of classification between the three levels of the fair value hierarchy of the Company's financial instruments measured at fair value on a recurring basis</t>
  </si>
  <si>
    <t>The following tables summarize the classification between the three levels of the fair value hierarchy of the Company's financial instruments measured/disclosed at fair value on a recurring basis (dollars in thousands): Description Total Fair Value Quoted Prices (Level 1) Significant (Level 2) Significant (Level 3) 9/30/2017 Non-Designated Hedges Interest Rate Caps $ 14 $ — $ 14 $ — Cash Flow Hedges Interest Rate Swaps - Assets 1,422 — 1,422 — Interest Rate Swaps - Liabilities (1,998 ) — (1,998 ) — Puts (5,928 ) — — (5,928 ) DownREIT units (1,338 ) (1,338 ) — — Indebtedness Unsecured notes (4,999,985 ) (4,999,985 ) — — Secured notes payable and unsecured term loan (2,098,870 ) — (2,098,870 ) — Total $ (7,106,683 ) $ (5,001,323 ) $ (2,099,432 ) $ (5,928 ) Description Total Fair Value Quoted Prices (Level 1) Significant (Level 2) Significant (Level 3) 12/31/2016 Non-Designated Hedges Interest Rate Caps $ 79 $ — $ 79 $ — Cash Flow Hedges Interest Rate Caps 2 — 2 — Interest Rate Swaps - Assets 14,775 — 14,775 — Puts (6,002 ) — — (6,002 ) DownREIT units (1,329 ) (1,329 ) — — Indebtedness Unsecured notes (4,218,627 ) (4,218,627 ) — — Secured notes payable and unsecured term loan (2,744,462 ) — (2,744,462 ) — Total $ (6,955,564 ) $ (4,219,956 ) $ (2,729,606 ) $ (6,002 )</t>
  </si>
  <si>
    <t>Organization, Basis of Presentation and Significant Accounting Policies (Details) $ in Thousands</t>
  </si>
  <si>
    <t>Sep. 30, 2017USD ($)statecommunityhome</t>
  </si>
  <si>
    <t>Payments related to tax withholding for share-based compensation | $</t>
  </si>
  <si>
    <t>Number of operating apartment communi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Accounting Standards Update 2016-09 | Restatement Adjustment</t>
  </si>
  <si>
    <t>Organization, Basis of Presentation and Significant Accounting Policies (Details 2) $ / shares in Units, $ in Thousands</t>
  </si>
  <si>
    <t>Sep. 30, 2017USD ($)communityhomebuilding$ / sharesshares</t>
  </si>
  <si>
    <t>Sep. 30, 2016USD ($)$ / sharesshares</t>
  </si>
  <si>
    <t>Sep. 30, 2017USD ($)communityClaimhomeplaintiffbuilding$ / sharesshares</t>
  </si>
  <si>
    <t>Basic and diluted shares outstanding</t>
  </si>
  <si>
    <t>Weighted average common shares - basic (in shares) | shares</t>
  </si>
  <si>
    <t>Weighted average DownREIT units outstanding (in shares) | shares</t>
  </si>
  <si>
    <t>Effect of dilutive securities (in shares) | shares</t>
  </si>
  <si>
    <t>Weighted average common shares - diluted (in shares) | shares</t>
  </si>
  <si>
    <t>Calculation of Earnings per Share - basic</t>
  </si>
  <si>
    <t>Net income attributable to common stockholders | $</t>
  </si>
  <si>
    <t>Net income allocated to unvested restricted shares | $</t>
  </si>
  <si>
    <t>Net income attributable to common stockholders, adjusted | $</t>
  </si>
  <si>
    <t>Earnings per common share - basic (in dollars per share) | $ / shares</t>
  </si>
  <si>
    <t>Calculation of Earnings per Share - diluted</t>
  </si>
  <si>
    <t>Add: noncontrolling interests of DownREIT unitholders in consolidated partnerships | $</t>
  </si>
  <si>
    <t>Adjusted net income attributable to common stockholders | $</t>
  </si>
  <si>
    <t>Earnings per common share - diluted (in dollars per share) | $ / shares</t>
  </si>
  <si>
    <t>Loss Contingencies [Line Items]</t>
  </si>
  <si>
    <t>Avalon at Edgewater</t>
  </si>
  <si>
    <t>Number of operating apartment communities | building</t>
  </si>
  <si>
    <t>Number of operating apartment communities, uninhabitable | building</t>
  </si>
  <si>
    <t>Number of units in operating apartment communities, uninhabitable | home</t>
  </si>
  <si>
    <t>Loss contingency, new class action claims filed number</t>
  </si>
  <si>
    <t>Loss contingency class action claims filed, number of apartments included in settlement</t>
  </si>
  <si>
    <t>Loss Contingency Class Action Claims Filed, Number of Apartments Included in Settlement Submitted</t>
  </si>
  <si>
    <t>Loss Contingency Class Action Claims Filed, Number of Apartments Included in Settlement Submitted Amount | $</t>
  </si>
  <si>
    <t>Loss contingency, total class action claims filed number</t>
  </si>
  <si>
    <t>Loss contingency, new claims filed, number</t>
  </si>
  <si>
    <t>Loss contingency, number of plaintiffs | plaintiff</t>
  </si>
  <si>
    <t>Loss contingency, claims filed, number, not consolidated</t>
  </si>
  <si>
    <t>Loss contingency, number of plaintiffs, remaining in class action settlement | plaintiff</t>
  </si>
  <si>
    <t>Loss contingency, claims filed, number, consolidated</t>
  </si>
  <si>
    <t>Loss contingency, new subrogation claims filed, number</t>
  </si>
  <si>
    <t>Loss contingency, subrogation claims filed dismissed, number</t>
  </si>
  <si>
    <t>Loss Contingency Subrogation Claims Filed Pending Not Dismissed Number</t>
  </si>
  <si>
    <t>Loss contingency, subrogation claims filed pending, number</t>
  </si>
  <si>
    <t>Interest Capitalized (Details) - USD ($) $ in Thousands</t>
  </si>
  <si>
    <t>Capitalized interest during the development and redevelopment of real estate assets</t>
  </si>
  <si>
    <t>Mortgage Notes Payable, Unsecured Notes and Credit Facility (Details) - USD ($) $ in Thousands</t>
  </si>
  <si>
    <t>Total mortgage notes payable, unsecured notes and Term Loans</t>
  </si>
  <si>
    <t>Credit Facility</t>
  </si>
  <si>
    <t>Total mortgage notes payable, unsecured notes, Term Loans and Credit Facility</t>
  </si>
  <si>
    <t>Unsecured notes</t>
  </si>
  <si>
    <t>Fixed rate notes</t>
  </si>
  <si>
    <t>Amount of debt discount</t>
  </si>
  <si>
    <t>Amount of deferred financing costs, net</t>
  </si>
  <si>
    <t>Term Loans</t>
  </si>
  <si>
    <t>Variable rate notes</t>
  </si>
  <si>
    <t>Secured notes</t>
  </si>
  <si>
    <t>Amount of debt premium</t>
  </si>
  <si>
    <t>Mortgage Notes Payable, Unsecured Notes and Credit Facility (Details 2)</t>
  </si>
  <si>
    <t>1 Months Ended</t>
  </si>
  <si>
    <t>Jun. 30, 2017USD ($)</t>
  </si>
  <si>
    <t>May 31, 2017USD ($)community</t>
  </si>
  <si>
    <t>Feb. 28, 2017USD ($)</t>
  </si>
  <si>
    <t>Sep. 30, 2017USD ($)community</t>
  </si>
  <si>
    <t>Apr. 30, 2017USD ($)</t>
  </si>
  <si>
    <t>Dec. 31, 2016USD ($)</t>
  </si>
  <si>
    <t>Net carrying value of apartment communities and improved land parcels securing debt</t>
  </si>
  <si>
    <t>Unsecured Notes 4.15 Percent</t>
  </si>
  <si>
    <t>Debt instrument, face amount</t>
  </si>
  <si>
    <t>Proceeds from issuance of debt</t>
  </si>
  <si>
    <t>Mortgage notes payable</t>
  </si>
  <si>
    <t>Mortgage notes payable held by wholly owned subsidiaries guaranteed by the Company</t>
  </si>
  <si>
    <t>Unsecured Notes 3.35 Percent</t>
  </si>
  <si>
    <t>Notes Payable Maturities 2017 | Mortgage notes payable</t>
  </si>
  <si>
    <t>Repayments of secured mortgages</t>
  </si>
  <si>
    <t>Stated interest rate of unsecured notes (as a percent)</t>
  </si>
  <si>
    <t>6.256%</t>
  </si>
  <si>
    <t>Variable Rate Unsecured Term Loan $250 Million</t>
  </si>
  <si>
    <t>Variable Rate Unsecured Term Loan $100 Million</t>
  </si>
  <si>
    <t>Variable Rate Unsecured Term Loan $100 Million | LIBOR</t>
  </si>
  <si>
    <t>Debt instrument variable rate</t>
  </si>
  <si>
    <t>LIBOR</t>
  </si>
  <si>
    <t>Debt instrument, basis spread on variable rate (as a percent)</t>
  </si>
  <si>
    <t>0.90%</t>
  </si>
  <si>
    <t>Variable Rate Unsecured Term Loan $100 Million | LIBOR | Unsecured notes</t>
  </si>
  <si>
    <t>Variable Rate Unsecured Term Loan $150 Million</t>
  </si>
  <si>
    <t>Variable Rate Unsecured Term Loan $150 Million | LIBOR</t>
  </si>
  <si>
    <t>1.50%</t>
  </si>
  <si>
    <t>Variable Rate Unsecured Term Loan $150 Million | LIBOR | Unsecured notes</t>
  </si>
  <si>
    <t>Notes Payable Maturities 2027 | Unsecured notes</t>
  </si>
  <si>
    <t>3.35%</t>
  </si>
  <si>
    <t>Notes Payable Maturities 2027 | Mortgage notes payable</t>
  </si>
  <si>
    <t>3.61%</t>
  </si>
  <si>
    <t>Notes Payable 3.350 Maturities 2027 | Unsecured notes</t>
  </si>
  <si>
    <t>Unsecured Notes 4.15 Percent | Unsecured notes</t>
  </si>
  <si>
    <t>4.15%</t>
  </si>
  <si>
    <t>Notes Payable Maturities 2019 | Mortgage notes payable</t>
  </si>
  <si>
    <t>5.86%</t>
  </si>
  <si>
    <t>Prepayment penalty</t>
  </si>
  <si>
    <t>Write off of deferred debt issuance cost</t>
  </si>
  <si>
    <t>Available borrowing capacity</t>
  </si>
  <si>
    <t>Line of credit facility, extension period</t>
  </si>
  <si>
    <t>9 months</t>
  </si>
  <si>
    <t>Extension fee</t>
  </si>
  <si>
    <t>Period of borrowing rate assumed</t>
  </si>
  <si>
    <t>1 month</t>
  </si>
  <si>
    <t>Annual facility fee, percentage</t>
  </si>
  <si>
    <t>0.125%</t>
  </si>
  <si>
    <t>Annual facility fee</t>
  </si>
  <si>
    <t>Outstanding balance of letters of credit</t>
  </si>
  <si>
    <t>Variable rate unsecured credit facility | LIBOR</t>
  </si>
  <si>
    <t>0.825%</t>
  </si>
  <si>
    <t>Current interest rate (as a percent)</t>
  </si>
  <si>
    <t>2.06%</t>
  </si>
  <si>
    <t>Fixed rate mortgage notes payable</t>
  </si>
  <si>
    <t>Weighted average interest rate, debt (as a percent)</t>
  </si>
  <si>
    <t>4.00%</t>
  </si>
  <si>
    <t>4.40%</t>
  </si>
  <si>
    <t>Variable rate mortgage notes payable, unsecured term loan and Credit Facility</t>
  </si>
  <si>
    <t>2.60%</t>
  </si>
  <si>
    <t>2.30%</t>
  </si>
  <si>
    <t>Mortgage Notes Payable, Unsecured Notes and Credit Facility (Details 3) - USD ($) $ in Thousands</t>
  </si>
  <si>
    <t>May 31, 2017</t>
  </si>
  <si>
    <t>Mortgage notes payable and unsecured notes</t>
  </si>
  <si>
    <t>Secured notes payments</t>
  </si>
  <si>
    <t>Secured notes | Notes Payable Maturities 2017</t>
  </si>
  <si>
    <t>Secured notes | Notes Payable Maturities 2018</t>
  </si>
  <si>
    <t>Secured notes | Notes Payable Maturities 2019</t>
  </si>
  <si>
    <t>Secured notes | Notes Payable Maturities 2020</t>
  </si>
  <si>
    <t>Secured notes | Notes Payable Maturities 2021</t>
  </si>
  <si>
    <t>Secured notes | Notes payable maturing in 2022</t>
  </si>
  <si>
    <t>Secured notes | Notes Payable Maturities 2023</t>
  </si>
  <si>
    <t>Secured notes | Notes Payable Maturities 2024</t>
  </si>
  <si>
    <t>Secured notes | Notes Payable Maturities 2025</t>
  </si>
  <si>
    <t>Secured notes | Notes Payable Maturities 2026</t>
  </si>
  <si>
    <t>Secured notes | Notes Payable Maturities Thereafter</t>
  </si>
  <si>
    <t>Secured notes | Notes Payable Maturities 2027</t>
  </si>
  <si>
    <t>Unsecured notes | Notes Payable 6.100 Percent Maturities 2020</t>
  </si>
  <si>
    <t>6.10%</t>
  </si>
  <si>
    <t>Unsecured notes | Notes Payable 3.625 Percent Maturities 2020</t>
  </si>
  <si>
    <t>3.625%</t>
  </si>
  <si>
    <t>Unsecured notes | Notes Payable Maturities 2021</t>
  </si>
  <si>
    <t>3.95%</t>
  </si>
  <si>
    <t>Unsecured notes | Variable Rate Unsecured Term Loan $300 Million</t>
  </si>
  <si>
    <t>Unsecured notes | Variable Rate Unsecured Term Loan $300 Million | LIBOR</t>
  </si>
  <si>
    <t>1.45%</t>
  </si>
  <si>
    <t>Unsecured notes | Notes payable maturing in 2022</t>
  </si>
  <si>
    <t>2.95%</t>
  </si>
  <si>
    <t>Unsecured notes | Variable Rate Unsecured Term Loan $100 Million</t>
  </si>
  <si>
    <t>Unsecured notes | Variable Rate Unsecured Term Loan $100 Million | LIBOR</t>
  </si>
  <si>
    <t>Unsecured notes | Notes payable maturing in 2023</t>
  </si>
  <si>
    <t>4.20%</t>
  </si>
  <si>
    <t>Unsecured notes | Notes Payable 2.850 Maturities 2023</t>
  </si>
  <si>
    <t>2.85%</t>
  </si>
  <si>
    <t>Unsecured notes | Notes Payable Maturities 2024</t>
  </si>
  <si>
    <t>3.50%</t>
  </si>
  <si>
    <t>Unsecured notes | Variable Rate Unsecured Term Loan $150 Million</t>
  </si>
  <si>
    <t>Unsecured notes | Variable Rate Unsecured Term Loan $150 Million | LIBOR</t>
  </si>
  <si>
    <t>Unsecured notes | Notes Payable 3.450 Maturities 2025</t>
  </si>
  <si>
    <t>3.45%</t>
  </si>
  <si>
    <t>Unsecured notes | Notes Payable 3.500 Maturities 2025</t>
  </si>
  <si>
    <t>Unsecured notes | Notes Payable 2.950 Maturities 2026</t>
  </si>
  <si>
    <t>Unsecured notes | Notes Payable 2.900 Maturities 2026</t>
  </si>
  <si>
    <t>2.90%</t>
  </si>
  <si>
    <t>Unsecured notes | Notes Payable Maturities 2046</t>
  </si>
  <si>
    <t>3.90%</t>
  </si>
  <si>
    <t>Unsecured notes | Notes Payable Maturities 2027</t>
  </si>
  <si>
    <t>Unsecured notes | Notes Payable Maturities 2047</t>
  </si>
  <si>
    <t>Equity (Details) - USD ($) $ in Thousands</t>
  </si>
  <si>
    <t>Changes in equity</t>
  </si>
  <si>
    <t>Beginning Balance</t>
  </si>
  <si>
    <t>Cash flow hedge loss reclassified to earnings</t>
  </si>
  <si>
    <t>Dividends declared to common stockholders</t>
  </si>
  <si>
    <t>Issuance of common stock, net of withholdings</t>
  </si>
  <si>
    <t>Amortization of deferred compensation</t>
  </si>
  <si>
    <t>Ending Balance</t>
  </si>
  <si>
    <t>Common stock</t>
  </si>
  <si>
    <t>Equity (Details 2) - USD ($)</t>
  </si>
  <si>
    <t>Class of Stock [Line Items]</t>
  </si>
  <si>
    <t>Common stock shares issued in connection with stock options exercised (in shares)</t>
  </si>
  <si>
    <t>Common stock issued through the dividend reinvestment plan (in shares)</t>
  </si>
  <si>
    <t>Number of shares of stock grants withheld (in shares)</t>
  </si>
  <si>
    <t>Stock issued during period, shares, employee stock purchase plans</t>
  </si>
  <si>
    <t>Stock issued during period, shares, share-based compensation, forfeited (in shares)</t>
  </si>
  <si>
    <t>Continuous Equity Program CEP IV</t>
  </si>
  <si>
    <t>Common stock shares issued</t>
  </si>
  <si>
    <t>Maximum value of shares of common stock that can be sold (in dollars)</t>
  </si>
  <si>
    <t>Shares issued, average price per share (in dollars per share)</t>
  </si>
  <si>
    <t>Common stock value, remaining to be authorized under continuous equity program</t>
  </si>
  <si>
    <t>Maximum | Continuous Equity Program CEP IV</t>
  </si>
  <si>
    <t>Percentage of compensation received by sales agent</t>
  </si>
  <si>
    <t>2.00%</t>
  </si>
  <si>
    <t>Equity instruments granted (in shares)</t>
  </si>
  <si>
    <t>Investments in Real Estate Entities - Narrative of Investment in Real Estate Entities (Details) $ in Thousands</t>
  </si>
  <si>
    <t>Sep. 30, 2017USD ($)communityentityhomeft²</t>
  </si>
  <si>
    <t>Sep. 30, 2017USD ($)entity</t>
  </si>
  <si>
    <t>Sep. 30, 2017USD ($)communityentityhome</t>
  </si>
  <si>
    <t>Equity method investment</t>
  </si>
  <si>
    <t>Gain (Loss) on Extinguishment of Debt</t>
  </si>
  <si>
    <t>Equity method investment, difference between carrying amount and underlying equity</t>
  </si>
  <si>
    <t>Number of communities acquired | community</t>
  </si>
  <si>
    <t>Payments to Acquire Other Real Estate</t>
  </si>
  <si>
    <t>Sudbury</t>
  </si>
  <si>
    <t>Equity method investment, ownership percentage</t>
  </si>
  <si>
    <t>60.00%</t>
  </si>
  <si>
    <t>Land</t>
  </si>
  <si>
    <t>Unconsolidated real estate entities</t>
  </si>
  <si>
    <t>Number of unconsolidated real estate entities | entity</t>
  </si>
  <si>
    <t>Avalon Bay Value Added Fund II LP</t>
  </si>
  <si>
    <t>31.30%</t>
  </si>
  <si>
    <t>Number of Apartment Communities Sold | community</t>
  </si>
  <si>
    <t>Percentage of right of distribution</t>
  </si>
  <si>
    <t>40.00%</t>
  </si>
  <si>
    <t>Percentage of right of remaining distribution</t>
  </si>
  <si>
    <t>Proceeds from equity method investment, dividends or distributions</t>
  </si>
  <si>
    <t>Avalon Brooklyn Bay</t>
  </si>
  <si>
    <t>Variable interest entity, qualitative or quantitative information, ownership percentage</t>
  </si>
  <si>
    <t>70.00%</t>
  </si>
  <si>
    <t>Variable interest entity, ownership interest by partner</t>
  </si>
  <si>
    <t>30.00%</t>
  </si>
  <si>
    <t>Due from related parties</t>
  </si>
  <si>
    <t>Minimum | Unconsolidated real estate entities</t>
  </si>
  <si>
    <t>20.00%</t>
  </si>
  <si>
    <t>Maximum [Member] | Unconsolidated real estate entities</t>
  </si>
  <si>
    <t>The Lodge Denver West</t>
  </si>
  <si>
    <t>Number of apartment homes, acquired | home</t>
  </si>
  <si>
    <t>Avalon Dunn Loring</t>
  </si>
  <si>
    <t>Retail square feet acquired | ft²</t>
  </si>
  <si>
    <t>Eaves Gaithersburg | Avalon Bay Value Added Fund II LP</t>
  </si>
  <si>
    <t>Number of Apartment Homes Sold | home</t>
  </si>
  <si>
    <t>Proceeds from Sale of Real Estate</t>
  </si>
  <si>
    <t>Briarwood Apartments | Avalon Bay Value Added Fund II LP</t>
  </si>
  <si>
    <t>Avalon Watchung | Avalon Bay Value Added Fund II LP</t>
  </si>
  <si>
    <t>Eaves Sunnyvale | US Fund</t>
  </si>
  <si>
    <t>Investments in Real Estate Entities - Financial Position and Operating Results (Details) - USD ($) $ in Thousands</t>
  </si>
  <si>
    <t>Assets:</t>
  </si>
  <si>
    <t>Real estate, net</t>
  </si>
  <si>
    <t>Other assets</t>
  </si>
  <si>
    <t>Liabilities and partners' capital:</t>
  </si>
  <si>
    <t>Mortgage notes payable and credit facility</t>
  </si>
  <si>
    <t>Other liabilities</t>
  </si>
  <si>
    <t>Partners' capital</t>
  </si>
  <si>
    <t>Total liabilities and partners' capital</t>
  </si>
  <si>
    <t>Combined summary of the operating results of the accounted for using the equity method</t>
  </si>
  <si>
    <t>Operating and other expenses</t>
  </si>
  <si>
    <t>Funds</t>
  </si>
  <si>
    <t>Investments in Real Estate Entities - Expensed Acquisition, Development and Other Pursuit Costs and Impairment of Long-Lived Assets &amp; Casualty Gains and Losses (Details)</t>
  </si>
  <si>
    <t>15 Months Ended</t>
  </si>
  <si>
    <t>Sep. 30, 2017USD ($)</t>
  </si>
  <si>
    <t>Sep. 30, 2016USD ($)land_parcel</t>
  </si>
  <si>
    <t>Mar. 31, 2016USD ($)</t>
  </si>
  <si>
    <t>Business combination, acquisition related costs, abandoned pursuit costs</t>
  </si>
  <si>
    <t>Impairment of investment in unconsolidated entities</t>
  </si>
  <si>
    <t>Number of land parcels impaired | land_parcel</t>
  </si>
  <si>
    <t>Casualty Loss</t>
  </si>
  <si>
    <t>Other nonrecurring expense</t>
  </si>
  <si>
    <t>Insurance recoveries</t>
  </si>
  <si>
    <t>Gain on business interruption insurance recovery</t>
  </si>
  <si>
    <t>New England</t>
  </si>
  <si>
    <t>Real Estate Disposition Activities (Details) $ in Thousands</t>
  </si>
  <si>
    <t>Sep. 30, 2017USD ($)communityland_parcelhome</t>
  </si>
  <si>
    <t>Summary of income from discontinued operations</t>
  </si>
  <si>
    <t>Number of land parcels sold | land_parcel</t>
  </si>
  <si>
    <t>Number of communities held for sale | community</t>
  </si>
  <si>
    <t>Avalon Pines</t>
  </si>
  <si>
    <t>Proceeds from sale of real estate</t>
  </si>
  <si>
    <t>Number of apartment homes sold | home</t>
  </si>
  <si>
    <t>Other Real Estate Sales</t>
  </si>
  <si>
    <t>AVA University District</t>
  </si>
  <si>
    <t>Undeveloped Land [Member]</t>
  </si>
  <si>
    <t>Avalon Danbury</t>
  </si>
  <si>
    <t>Development Communities | Avalon Newcastle Commons I</t>
  </si>
  <si>
    <t>Segment Reporting (Details) - USD ($) $ in Thousands</t>
  </si>
  <si>
    <t>Reconciliation of NOI to net income</t>
  </si>
  <si>
    <t>Indirect operating expenses, net of corporate income</t>
  </si>
  <si>
    <t>Investments and investment management expense</t>
  </si>
  <si>
    <t>Equity in (income) loss of unconsolidated real estate entities</t>
  </si>
  <si>
    <t>Gain on sale of real estate</t>
  </si>
  <si>
    <t>Net operating income from real estate assets sold or held for sale</t>
  </si>
  <si>
    <t>Net operating income</t>
  </si>
  <si>
    <t>Segment Reporting (Details 2) - USD ($) $ in Thousands</t>
  </si>
  <si>
    <t>Rental income from real estate assets sold or held for sale</t>
  </si>
  <si>
    <t>Operating expenses from real estate assets sold or held for sale</t>
  </si>
  <si>
    <t>Segment Reporting (Details 3) - USD ($) $ in Thousands</t>
  </si>
  <si>
    <t>NOI</t>
  </si>
  <si>
    <t>% NOI change from prior year</t>
  </si>
  <si>
    <t>9.70%</t>
  </si>
  <si>
    <t>20.20%</t>
  </si>
  <si>
    <t>7.00%</t>
  </si>
  <si>
    <t>37.30%</t>
  </si>
  <si>
    <t>Gross real estate</t>
  </si>
  <si>
    <t>Gross real estate assets held for sale</t>
  </si>
  <si>
    <t>Operating Segments | Established</t>
  </si>
  <si>
    <t>2.10%</t>
  </si>
  <si>
    <t>2.70%</t>
  </si>
  <si>
    <t>Operating Segments | Established | New England</t>
  </si>
  <si>
    <t>3.00%</t>
  </si>
  <si>
    <t>0.60%</t>
  </si>
  <si>
    <t>5.90%</t>
  </si>
  <si>
    <t>Operating Segments | Established | Metro NY/NJ</t>
  </si>
  <si>
    <t>1.60%</t>
  </si>
  <si>
    <t>1.20%</t>
  </si>
  <si>
    <t>1.80%</t>
  </si>
  <si>
    <t>Operating Segments | Established | Mid-Atlantic</t>
  </si>
  <si>
    <t>0.40%</t>
  </si>
  <si>
    <t>1.40%</t>
  </si>
  <si>
    <t>Operating Segments | Established | Pacific Northwest</t>
  </si>
  <si>
    <t>5.10%</t>
  </si>
  <si>
    <t>12.10%</t>
  </si>
  <si>
    <t>5.40%</t>
  </si>
  <si>
    <t>8.10%</t>
  </si>
  <si>
    <t>Operating Segments | Established | Northern California</t>
  </si>
  <si>
    <t>1.30%</t>
  </si>
  <si>
    <t>1.90%</t>
  </si>
  <si>
    <t>8.00%</t>
  </si>
  <si>
    <t>Operating Segments | Established | Southern California</t>
  </si>
  <si>
    <t>11.10%</t>
  </si>
  <si>
    <t>4.30%</t>
  </si>
  <si>
    <t>10.30%</t>
  </si>
  <si>
    <t>Operating Segments | Other Stabilized</t>
  </si>
  <si>
    <t>Operating Segments | Development / Redevelopment</t>
  </si>
  <si>
    <t>Land Held for Future Development</t>
  </si>
  <si>
    <t>Non-allocated</t>
  </si>
  <si>
    <t>Continuing Operations</t>
  </si>
  <si>
    <t>Stock-Based Compensation Plans (Details)</t>
  </si>
  <si>
    <t>Sep. 30, 2017$ / sharesshares</t>
  </si>
  <si>
    <t>Shares</t>
  </si>
  <si>
    <t>Exercised (in shares)</t>
  </si>
  <si>
    <t>2009 Plan | Employee and Directors Stock Options</t>
  </si>
  <si>
    <t>Options outstanding at the beginning of the period (in shares)</t>
  </si>
  <si>
    <t>Forfeited (in shares)</t>
  </si>
  <si>
    <t>Options outstanding at the end of the period (in shares)</t>
  </si>
  <si>
    <t>Weighted average exercise price per share</t>
  </si>
  <si>
    <t>Options outstanding at the beginning of the period (in dollars per share) | $ / shares</t>
  </si>
  <si>
    <t>Exercised (in dollars per share) | $ / shares</t>
  </si>
  <si>
    <t>Forfeited (in dollars per share) | $ / shares</t>
  </si>
  <si>
    <t>Options outstanding at the end of the period (in dollars per share) | $ / shares</t>
  </si>
  <si>
    <t>1994 Plan | Employee and Directors Stock Options</t>
  </si>
  <si>
    <t>Stock-Based Compensation Plans (Details 2) - Performance Shares</t>
  </si>
  <si>
    <t>Performance awards</t>
  </si>
  <si>
    <t>Equity instruments outstanding at the beginning of the period (in shares)</t>
  </si>
  <si>
    <t>Change in awards based on performance (in shares)</t>
  </si>
  <si>
    <t>Converted to restricted stock (in shares)</t>
  </si>
  <si>
    <t>Equity instruments outstanding at the end of the period (in shares)</t>
  </si>
  <si>
    <t>Weighted average grant date fair value per award</t>
  </si>
  <si>
    <t>Equity instruments outstanding at the beginning of the period (in dollars per share) | $ / shares</t>
  </si>
  <si>
    <t>Grant date fair value per share (in dollars per share) | $ / shares</t>
  </si>
  <si>
    <t>Change in awards based on performance (in dollars per share) | $ / shares</t>
  </si>
  <si>
    <t>Converted to restricted stock (in dollars per share) | $ / shares</t>
  </si>
  <si>
    <t>Equity instruments outstanding at the end of the period (in dollars per share) | $ / shares</t>
  </si>
  <si>
    <t>Grants in period based on total shareholder metrics</t>
  </si>
  <si>
    <t>Grants in period based on financial metrics</t>
  </si>
  <si>
    <t>Stock-Based Compensation Plans Stock-Based Compensation Plans (Details 3) - Performance Shares</t>
  </si>
  <si>
    <t>Sep. 30, 2017$ / shares</t>
  </si>
  <si>
    <t>Share-based Compensation Arrangement by Share-based Payment Award [Line Items]</t>
  </si>
  <si>
    <t>Dividend yield (as a percent)</t>
  </si>
  <si>
    <t>3.20%</t>
  </si>
  <si>
    <t>Estimated volatility, Minimum (as a percent)</t>
  </si>
  <si>
    <t>15.30%</t>
  </si>
  <si>
    <t>Estimated volatility, Maximum (as a percent)</t>
  </si>
  <si>
    <t>19.70%</t>
  </si>
  <si>
    <t>Risk-free interest rate, minimum (as a percent)</t>
  </si>
  <si>
    <t>0.69%</t>
  </si>
  <si>
    <t>Risk-free interest rate, maximum (as a percent)</t>
  </si>
  <si>
    <t>1.61%</t>
  </si>
  <si>
    <t>Average estimated fair value (in dollars per share)</t>
  </si>
  <si>
    <t>Historical volatility (as a percent)</t>
  </si>
  <si>
    <t>50.00%</t>
  </si>
  <si>
    <t>Implied volatility (as a percent)</t>
  </si>
  <si>
    <t>Stock-Based Compensation Plans Stock-Based Compensation Plans (Details 4) - $ / shares</t>
  </si>
  <si>
    <t>Restricted stock shares</t>
  </si>
  <si>
    <t>Share-based Compensation Arrangement by Share-based Payment Award, Equity Instruments Other than Options, Vested in Period (in shares)</t>
  </si>
  <si>
    <t>Restricted stock shares weighted average grant date fair value per share</t>
  </si>
  <si>
    <t>Equity instruments outstanding at the beginning of the period (in dollars per share)</t>
  </si>
  <si>
    <t>Grant date fair value per share (in dollars per share)</t>
  </si>
  <si>
    <t>Share-based Compensation Arrangement by Share-based Payment Award, Equity Instruments Other than Options, Vested in Period, Weighted Average Grant Date Fair Value (in dollars per share)</t>
  </si>
  <si>
    <t>Forfeited (in dollars per share)</t>
  </si>
  <si>
    <t>Equity instruments outstanding at the end of the period (in dollars per share)</t>
  </si>
  <si>
    <t>Stock-Based Compensation Plans (Details 5) - USD ($) $ / shares in Units, $ in Thousands</t>
  </si>
  <si>
    <t>Additional disclosures</t>
  </si>
  <si>
    <t>Stock-based compensation expense</t>
  </si>
  <si>
    <t>Capitalized stock-based compensation cost</t>
  </si>
  <si>
    <t>Performance Shares</t>
  </si>
  <si>
    <t>Grant date value (in dollars per share)</t>
  </si>
  <si>
    <t>Restricted stock and restricted stock units</t>
  </si>
  <si>
    <t>Unrecognized compensation cost for unvested restricted stock</t>
  </si>
  <si>
    <t>Weighted average period for recognition of unrecognized compensation cost</t>
  </si>
  <si>
    <t>3 years 8 months 12 days</t>
  </si>
  <si>
    <t>Related Party Arrangements (Details) - USD ($) $ in Thousands</t>
  </si>
  <si>
    <t>Compensation expense</t>
  </si>
  <si>
    <t>Outstanding receivables</t>
  </si>
  <si>
    <t>Amount of deferred compensation</t>
  </si>
  <si>
    <t>Fair Value (Details)</t>
  </si>
  <si>
    <t>May 31, 2017USD ($)</t>
  </si>
  <si>
    <t>Sep. 30, 2017USD ($)communityventurederivative</t>
  </si>
  <si>
    <t>Sep. 30, 2017USD ($)communityderivative</t>
  </si>
  <si>
    <t>Derivative instruments and Hedging Activities</t>
  </si>
  <si>
    <t>Gain on fair value hedge ineffectiveness</t>
  </si>
  <si>
    <t>Derivative, notional amounts settled during period</t>
  </si>
  <si>
    <t>Estimated hedging losses to be reclassified from accumulated other comprehensive loss into earnings within the next twelve months</t>
  </si>
  <si>
    <t>Amortization period of deferred gain (loss) on discontinuation of interest rate fair value hedge</t>
  </si>
  <si>
    <t>10 years</t>
  </si>
  <si>
    <t>Cash Flow Hedges</t>
  </si>
  <si>
    <t>Number of derivative instruments held | derivative</t>
  </si>
  <si>
    <t>Interest Rate Cap | Cash Flow Hedges</t>
  </si>
  <si>
    <t>Notional amount</t>
  </si>
  <si>
    <t>Interest Rate Swap | Cash Flow Hedges</t>
  </si>
  <si>
    <t>Notional amounts entered into during period</t>
  </si>
  <si>
    <t>Put Option</t>
  </si>
  <si>
    <t>Number of ventures in which entity is required to purchase interest in investment at guaranteed minimum amount | venture</t>
  </si>
  <si>
    <t>Not Designated as Hedging Instrument</t>
  </si>
  <si>
    <t>Not Designated as Hedging Instrument | Interest Rate Cap</t>
  </si>
  <si>
    <t>Reclassification out of Accumulated Other Comprehensive Income</t>
  </si>
  <si>
    <t>Fair Value Fair Value (Details 2) $ in Thousands</t>
  </si>
  <si>
    <t>Derivative weighted average interest rate</t>
  </si>
  <si>
    <t>Derivative, average cap interest rate</t>
  </si>
  <si>
    <t>Cash Flow Hedges | Interest Rate Cap</t>
  </si>
  <si>
    <t>3.60%</t>
  </si>
  <si>
    <t>Cash Flow Hedges | Interest Rate Swap</t>
  </si>
  <si>
    <t>2.40%</t>
  </si>
  <si>
    <t>Fair Value (Details 3) - USD ($) $ in Thousands</t>
  </si>
  <si>
    <t>Fair Value (Details 4) - Recurring basis - USD ($) $ in Thousands</t>
  </si>
  <si>
    <t>Estimate of Fair Value Measurement</t>
  </si>
  <si>
    <t>Financial Instruments Measured/Discussed at Fair Value</t>
  </si>
  <si>
    <t>DownREIT units</t>
  </si>
  <si>
    <t>Total</t>
  </si>
  <si>
    <t>Estimate of Fair Value Measurement | Unsecured notes</t>
  </si>
  <si>
    <t>Indebtedness</t>
  </si>
  <si>
    <t>Estimate of Fair Value Measurement | Secured Debt and Variable Rate Unsecured Term Loan</t>
  </si>
  <si>
    <t>Estimate of Fair Value Measurement | Interest Rate Cap | Cash Flow Hedges</t>
  </si>
  <si>
    <t>Derivative assets</t>
  </si>
  <si>
    <t>Estimate of Fair Value Measurement | Interest Rate Cap | Not Designated as Hedging Instrument</t>
  </si>
  <si>
    <t>Estimate of Fair Value Measurement | Interest Rate Swap | Cash Flow Hedges</t>
  </si>
  <si>
    <t>Derivative liability</t>
  </si>
  <si>
    <t>Estimate of Fair Value Measurement | Put Option</t>
  </si>
  <si>
    <t>Fair value of remaining outstanding Puts</t>
  </si>
  <si>
    <t>Fair Value, Inputs, Level 1</t>
  </si>
  <si>
    <t>Fair Value, Inputs, Level 1 | Unsecured notes</t>
  </si>
  <si>
    <t>Fair Value, Inputs, Level 2</t>
  </si>
  <si>
    <t>Fair Value, Inputs, Level 2 | Secured Debt and Variable Rate Unsecured Term Loan</t>
  </si>
  <si>
    <t>Fair Value, Inputs, Level 2 | Interest Rate Cap | Cash Flow Hedges</t>
  </si>
  <si>
    <t>Fair Value, Inputs, Level 2 | Interest Rate Cap | Not Designated as Hedging Instrument</t>
  </si>
  <si>
    <t>Fair Value, Inputs, Level 2 | Interest Rate Swap | Cash Flow Hedges</t>
  </si>
  <si>
    <t>Fair Value, Inputs, Level 3</t>
  </si>
  <si>
    <t>Fair Value, Inputs, Level 3 | Put Option</t>
  </si>
  <si>
    <t>Subsequent Events (Details)</t>
  </si>
  <si>
    <t>Oct. 31, 2017USD ($)home</t>
  </si>
  <si>
    <t>Subsequent Event [Line Items]</t>
  </si>
  <si>
    <t>Real Estate Investments, Net</t>
  </si>
  <si>
    <t>Notes Payable Maturities 2017 | Archstone Lexington | Subsequent Event</t>
  </si>
  <si>
    <t>Line of Credit</t>
  </si>
  <si>
    <t>Avalon Huntington [Member] | Subsequent Event</t>
  </si>
  <si>
    <t>Number of Apartment Homes Held for Sale | home</t>
  </si>
  <si>
    <t>Avalon Run East | Subsequent Event</t>
  </si>
  <si>
    <t>Secured notes | Notes Payable Maturities 2020 | Archstone Lexington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8087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74105</v>
      </c>
      <c r="C3" s="7" t="n">
        <v>3941250</v>
      </c>
    </row>
    <row r="4" spans="1:3">
      <c r="A4" s="4" t="s">
        <v>26</v>
      </c>
      <c r="B4" s="5" t="n">
        <v>15180825</v>
      </c>
      <c r="C4" s="5" t="n">
        <v>14314981</v>
      </c>
    </row>
    <row r="5" spans="1:3">
      <c r="A5" s="4" t="s">
        <v>27</v>
      </c>
      <c r="B5" s="5" t="n">
        <v>592776</v>
      </c>
      <c r="C5" s="5" t="n">
        <v>532994</v>
      </c>
    </row>
    <row r="6" spans="1:3">
      <c r="A6" s="4" t="s">
        <v>28</v>
      </c>
      <c r="B6" s="5" t="n">
        <v>19847706</v>
      </c>
      <c r="C6" s="5" t="n">
        <v>18789225</v>
      </c>
    </row>
    <row r="7" spans="1:3">
      <c r="A7" s="4" t="s">
        <v>29</v>
      </c>
      <c r="B7" s="5" t="n">
        <v>-4079946</v>
      </c>
      <c r="C7" s="5" t="n">
        <v>-3743632</v>
      </c>
    </row>
    <row r="8" spans="1:3">
      <c r="A8" s="4" t="s">
        <v>30</v>
      </c>
      <c r="B8" s="5" t="n">
        <v>15767760</v>
      </c>
      <c r="C8" s="5" t="n">
        <v>15045593</v>
      </c>
    </row>
    <row r="9" spans="1:3">
      <c r="A9" s="4" t="s">
        <v>31</v>
      </c>
      <c r="B9" s="5" t="n">
        <v>1559357</v>
      </c>
      <c r="C9" s="5" t="n">
        <v>1882262</v>
      </c>
    </row>
    <row r="10" spans="1:3">
      <c r="A10" s="4" t="s">
        <v>32</v>
      </c>
      <c r="B10" s="5" t="n">
        <v>85863</v>
      </c>
      <c r="C10" s="5" t="n">
        <v>84293</v>
      </c>
    </row>
    <row r="11" spans="1:3">
      <c r="A11" s="4" t="s">
        <v>33</v>
      </c>
      <c r="B11" s="5" t="n">
        <v>33173</v>
      </c>
      <c r="C11" s="5" t="n">
        <v>20846</v>
      </c>
    </row>
    <row r="12" spans="1:3">
      <c r="A12" s="4" t="s">
        <v>34</v>
      </c>
      <c r="B12" s="5" t="n">
        <v>17446153</v>
      </c>
      <c r="C12" s="5" t="n">
        <v>17032994</v>
      </c>
    </row>
    <row r="13" spans="1:3">
      <c r="A13" s="4" t="s">
        <v>35</v>
      </c>
      <c r="B13" s="5" t="n">
        <v>36042</v>
      </c>
      <c r="C13" s="5" t="n">
        <v>214994</v>
      </c>
    </row>
    <row r="14" spans="1:3">
      <c r="A14" s="4" t="s">
        <v>36</v>
      </c>
      <c r="B14" s="5" t="n">
        <v>181069</v>
      </c>
      <c r="C14" s="5" t="n">
        <v>114983</v>
      </c>
    </row>
    <row r="15" spans="1:3">
      <c r="A15" s="4" t="s">
        <v>37</v>
      </c>
      <c r="B15" s="5" t="n">
        <v>33477</v>
      </c>
      <c r="C15" s="5" t="n">
        <v>32071</v>
      </c>
    </row>
    <row r="16" spans="1:3">
      <c r="A16" s="4" t="s">
        <v>38</v>
      </c>
      <c r="B16" s="5" t="n">
        <v>155428</v>
      </c>
      <c r="C16" s="5" t="n">
        <v>175116</v>
      </c>
    </row>
    <row r="17" spans="1:3">
      <c r="A17" s="4" t="s">
        <v>39</v>
      </c>
      <c r="B17" s="5" t="n">
        <v>48546</v>
      </c>
      <c r="C17" s="5" t="n">
        <v>40179</v>
      </c>
    </row>
    <row r="18" spans="1:3">
      <c r="A18" s="4" t="s">
        <v>40</v>
      </c>
      <c r="B18" s="5" t="n">
        <v>277122</v>
      </c>
      <c r="C18" s="5" t="n">
        <v>256934</v>
      </c>
    </row>
    <row r="19" spans="1:3">
      <c r="A19" s="4" t="s">
        <v>41</v>
      </c>
      <c r="B19" s="5" t="n">
        <v>18177837</v>
      </c>
      <c r="C19" s="5" t="n">
        <v>17867271</v>
      </c>
    </row>
    <row r="20" spans="1:3">
      <c r="A20" s="3" t="s">
        <v>42</v>
      </c>
    </row>
    <row r="21" spans="1:3">
      <c r="A21" s="4" t="s">
        <v>43</v>
      </c>
      <c r="B21" s="5" t="n">
        <v>5407091</v>
      </c>
      <c r="C21" s="5" t="n">
        <v>4463302</v>
      </c>
    </row>
    <row r="22" spans="1:3">
      <c r="A22" s="4" t="s">
        <v>44</v>
      </c>
      <c r="B22" s="5" t="n">
        <v>242000</v>
      </c>
      <c r="C22" s="5" t="n">
        <v>0</v>
      </c>
    </row>
    <row r="23" spans="1:3">
      <c r="A23" s="4" t="s">
        <v>45</v>
      </c>
      <c r="B23" s="5" t="n">
        <v>1478939</v>
      </c>
      <c r="C23" s="5" t="n">
        <v>2567578</v>
      </c>
    </row>
    <row r="24" spans="1:3">
      <c r="A24" s="4" t="s">
        <v>46</v>
      </c>
      <c r="B24" s="5" t="n">
        <v>196079</v>
      </c>
      <c r="C24" s="5" t="n">
        <v>185397</v>
      </c>
    </row>
    <row r="25" spans="1:3">
      <c r="A25" s="4" t="s">
        <v>47</v>
      </c>
      <c r="B25" s="5" t="n">
        <v>84338</v>
      </c>
      <c r="C25" s="5" t="n">
        <v>100998</v>
      </c>
    </row>
    <row r="26" spans="1:3">
      <c r="A26" s="4" t="s">
        <v>48</v>
      </c>
      <c r="B26" s="5" t="n">
        <v>310633</v>
      </c>
      <c r="C26" s="5" t="n">
        <v>274676</v>
      </c>
    </row>
    <row r="27" spans="1:3">
      <c r="A27" s="4" t="s">
        <v>49</v>
      </c>
      <c r="B27" s="5" t="n">
        <v>56837</v>
      </c>
      <c r="C27" s="5" t="n">
        <v>38307</v>
      </c>
    </row>
    <row r="28" spans="1:3">
      <c r="A28" s="4" t="s">
        <v>37</v>
      </c>
      <c r="B28" s="5" t="n">
        <v>58768</v>
      </c>
      <c r="C28" s="5" t="n">
        <v>57023</v>
      </c>
    </row>
    <row r="29" spans="1:3">
      <c r="A29" s="4" t="s">
        <v>50</v>
      </c>
      <c r="B29" s="5" t="n">
        <v>600</v>
      </c>
      <c r="C29" s="5" t="n">
        <v>808</v>
      </c>
    </row>
    <row r="30" spans="1:3">
      <c r="A30" s="4" t="s">
        <v>51</v>
      </c>
      <c r="B30" s="5" t="n">
        <v>7835285</v>
      </c>
      <c r="C30" s="5" t="n">
        <v>7688089</v>
      </c>
    </row>
    <row r="31" spans="1:3">
      <c r="A31" s="4" t="s">
        <v>52</v>
      </c>
      <c r="B31" s="4" t="s">
        <v>53</v>
      </c>
      <c r="C31" s="4" t="s">
        <v>53</v>
      </c>
    </row>
    <row r="32" spans="1:3">
      <c r="A32" s="4" t="s">
        <v>54</v>
      </c>
      <c r="B32" s="5" t="n">
        <v>8739</v>
      </c>
      <c r="C32" s="5" t="n">
        <v>7766</v>
      </c>
    </row>
    <row r="33" spans="1:3">
      <c r="A33" s="3" t="s">
        <v>55</v>
      </c>
    </row>
    <row r="34" spans="1:3">
      <c r="A34" s="4" t="s">
        <v>56</v>
      </c>
      <c r="B34" s="5" t="n">
        <v>0</v>
      </c>
      <c r="C34" s="5" t="n">
        <v>0</v>
      </c>
    </row>
    <row r="35" spans="1:3">
      <c r="A35" s="4" t="s">
        <v>57</v>
      </c>
      <c r="B35" s="5" t="n">
        <v>1381</v>
      </c>
      <c r="C35" s="5" t="n">
        <v>1373</v>
      </c>
    </row>
    <row r="36" spans="1:3">
      <c r="A36" s="4" t="s">
        <v>58</v>
      </c>
      <c r="B36" s="5" t="n">
        <v>10228648</v>
      </c>
      <c r="C36" s="5" t="n">
        <v>10105654</v>
      </c>
    </row>
    <row r="37" spans="1:3">
      <c r="A37" s="4" t="s">
        <v>59</v>
      </c>
      <c r="B37" s="5" t="n">
        <v>144647</v>
      </c>
      <c r="C37" s="5" t="n">
        <v>94899</v>
      </c>
    </row>
    <row r="38" spans="1:3">
      <c r="A38" s="4" t="s">
        <v>60</v>
      </c>
      <c r="B38" s="5" t="n">
        <v>-40863</v>
      </c>
      <c r="C38" s="5" t="n">
        <v>-30510</v>
      </c>
    </row>
    <row r="39" spans="1:3">
      <c r="A39" s="4" t="s">
        <v>61</v>
      </c>
      <c r="B39" s="5" t="n">
        <v>10333813</v>
      </c>
      <c r="C39" s="5" t="n">
        <v>10171416</v>
      </c>
    </row>
    <row r="40" spans="1:3">
      <c r="A40" s="4" t="s">
        <v>62</v>
      </c>
      <c r="B40" s="7" t="n">
        <v>18177837</v>
      </c>
      <c r="C40" s="7" t="n">
        <v>17867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269</v>
      </c>
      <c r="B1" s="2" t="s">
        <v>1</v>
      </c>
    </row>
    <row r="2" spans="1:3">
      <c r="B2" s="2" t="s">
        <v>270</v>
      </c>
      <c r="C2" s="2" t="s">
        <v>155</v>
      </c>
    </row>
    <row r="3" spans="1:3">
      <c r="A3" s="4" t="s">
        <v>271</v>
      </c>
      <c r="B3" s="7" t="n">
        <v>10460</v>
      </c>
      <c r="C3" s="7" t="n">
        <v>7659</v>
      </c>
    </row>
    <row r="4" spans="1:3">
      <c r="A4" s="3" t="s">
        <v>214</v>
      </c>
    </row>
    <row r="5" spans="1:3">
      <c r="A5" s="4" t="s">
        <v>272</v>
      </c>
      <c r="B5" s="5" t="n">
        <v>263</v>
      </c>
    </row>
    <row r="6" spans="1:3">
      <c r="A6" s="4" t="s">
        <v>273</v>
      </c>
      <c r="B6" s="5" t="n">
        <v>76076</v>
      </c>
    </row>
    <row r="7" spans="1:3">
      <c r="A7" s="4" t="s">
        <v>274</v>
      </c>
      <c r="B7" s="5" t="n">
        <v>11</v>
      </c>
    </row>
    <row r="8" spans="1:3">
      <c r="A8" s="4" t="s">
        <v>275</v>
      </c>
      <c r="B8" s="5" t="n">
        <v>10</v>
      </c>
    </row>
    <row r="9" spans="1:3">
      <c r="A9" s="4" t="s">
        <v>276</v>
      </c>
      <c r="B9" s="5" t="n">
        <v>3343</v>
      </c>
    </row>
    <row r="10" spans="1:3">
      <c r="A10" s="4" t="s">
        <v>277</v>
      </c>
      <c r="B10" s="5" t="n">
        <v>23</v>
      </c>
    </row>
    <row r="11" spans="1:3">
      <c r="A11" s="4" t="s">
        <v>278</v>
      </c>
      <c r="B11" s="5" t="n">
        <v>6888</v>
      </c>
    </row>
    <row r="12" spans="1:3">
      <c r="A12" s="4" t="s">
        <v>279</v>
      </c>
      <c r="B12" s="5" t="n">
        <v>25</v>
      </c>
    </row>
    <row r="13" spans="1:3">
      <c r="A13" s="4" t="s">
        <v>280</v>
      </c>
      <c r="B13" s="5" t="n">
        <v>8392</v>
      </c>
    </row>
    <row r="14" spans="1:3">
      <c r="A14" s="4" t="s">
        <v>281</v>
      </c>
    </row>
    <row r="15" spans="1:3">
      <c r="A15" s="4" t="s">
        <v>271</v>
      </c>
      <c r="C15" s="7" t="n">
        <v>76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58"/>
    <col customWidth="1" max="3" min="3" width="37"/>
    <col customWidth="1" max="4" min="4" width="72"/>
    <col customWidth="1" max="5" min="5" width="37"/>
  </cols>
  <sheetData>
    <row r="1" spans="1:5">
      <c r="A1" s="1" t="s">
        <v>282</v>
      </c>
      <c r="B1" s="2" t="s">
        <v>75</v>
      </c>
      <c r="D1" s="2" t="s">
        <v>1</v>
      </c>
    </row>
    <row r="2" spans="1:5">
      <c r="B2" s="2" t="s">
        <v>283</v>
      </c>
      <c r="C2" s="2" t="s">
        <v>284</v>
      </c>
      <c r="D2" s="2" t="s">
        <v>285</v>
      </c>
      <c r="E2" s="2" t="s">
        <v>284</v>
      </c>
    </row>
    <row r="3" spans="1:5">
      <c r="A3" s="3" t="s">
        <v>286</v>
      </c>
    </row>
    <row r="4" spans="1:5">
      <c r="A4" s="4" t="s">
        <v>287</v>
      </c>
      <c r="B4" s="5" t="n">
        <v>137715192</v>
      </c>
      <c r="C4" s="5" t="n">
        <v>136997756</v>
      </c>
      <c r="D4" s="5" t="n">
        <v>137457293</v>
      </c>
      <c r="E4" s="5" t="n">
        <v>136901164</v>
      </c>
    </row>
    <row r="5" spans="1:5">
      <c r="A5" s="4" t="s">
        <v>288</v>
      </c>
      <c r="B5" s="5" t="n">
        <v>7500</v>
      </c>
      <c r="C5" s="5" t="n">
        <v>7500</v>
      </c>
      <c r="D5" s="5" t="n">
        <v>7500</v>
      </c>
      <c r="E5" s="5" t="n">
        <v>7500</v>
      </c>
    </row>
    <row r="6" spans="1:5">
      <c r="A6" s="4" t="s">
        <v>289</v>
      </c>
      <c r="B6" s="5" t="n">
        <v>584354</v>
      </c>
      <c r="C6" s="5" t="n">
        <v>499798</v>
      </c>
      <c r="D6" s="5" t="n">
        <v>541399</v>
      </c>
      <c r="E6" s="5" t="n">
        <v>533642</v>
      </c>
    </row>
    <row r="7" spans="1:5">
      <c r="A7" s="4" t="s">
        <v>290</v>
      </c>
      <c r="B7" s="5" t="n">
        <v>138307046</v>
      </c>
      <c r="C7" s="5" t="n">
        <v>137505054</v>
      </c>
      <c r="D7" s="5" t="n">
        <v>138006192</v>
      </c>
      <c r="E7" s="5" t="n">
        <v>137442306</v>
      </c>
    </row>
    <row r="8" spans="1:5">
      <c r="A8" s="3" t="s">
        <v>291</v>
      </c>
    </row>
    <row r="9" spans="1:5">
      <c r="A9" s="4" t="s">
        <v>292</v>
      </c>
      <c r="B9" s="7" t="n">
        <v>238248</v>
      </c>
      <c r="C9" s="7" t="n">
        <v>356392</v>
      </c>
      <c r="D9" s="7" t="n">
        <v>639348</v>
      </c>
      <c r="E9" s="7" t="n">
        <v>791767</v>
      </c>
    </row>
    <row r="10" spans="1:5">
      <c r="A10" s="4" t="s">
        <v>293</v>
      </c>
      <c r="B10" s="5" t="n">
        <v>-672</v>
      </c>
      <c r="C10" s="5" t="n">
        <v>-872</v>
      </c>
      <c r="D10" s="5" t="n">
        <v>-1794</v>
      </c>
      <c r="E10" s="5" t="n">
        <v>-2036</v>
      </c>
    </row>
    <row r="11" spans="1:5">
      <c r="A11" s="4" t="s">
        <v>294</v>
      </c>
      <c r="B11" s="7" t="n">
        <v>237576</v>
      </c>
      <c r="C11" s="7" t="n">
        <v>355520</v>
      </c>
      <c r="D11" s="7" t="n">
        <v>637554</v>
      </c>
      <c r="E11" s="7" t="n">
        <v>789731</v>
      </c>
    </row>
    <row r="12" spans="1:5">
      <c r="A12" s="4" t="s">
        <v>287</v>
      </c>
      <c r="B12" s="5" t="n">
        <v>137715192</v>
      </c>
      <c r="C12" s="5" t="n">
        <v>136997756</v>
      </c>
      <c r="D12" s="5" t="n">
        <v>137457293</v>
      </c>
      <c r="E12" s="5" t="n">
        <v>136901164</v>
      </c>
    </row>
    <row r="13" spans="1:5">
      <c r="A13" s="4" t="s">
        <v>295</v>
      </c>
      <c r="B13" s="8" t="n">
        <v>1.73</v>
      </c>
      <c r="C13" s="8" t="n">
        <v>2.6</v>
      </c>
      <c r="D13" s="8" t="n">
        <v>4.64</v>
      </c>
      <c r="E13" s="8" t="n">
        <v>5.77</v>
      </c>
    </row>
    <row r="14" spans="1:5">
      <c r="A14" s="3" t="s">
        <v>296</v>
      </c>
    </row>
    <row r="15" spans="1:5">
      <c r="A15" s="4" t="s">
        <v>292</v>
      </c>
      <c r="B15" s="7" t="n">
        <v>238248</v>
      </c>
      <c r="C15" s="7" t="n">
        <v>356392</v>
      </c>
      <c r="D15" s="7" t="n">
        <v>639348</v>
      </c>
      <c r="E15" s="7" t="n">
        <v>791767</v>
      </c>
    </row>
    <row r="16" spans="1:5">
      <c r="A16" s="4" t="s">
        <v>297</v>
      </c>
      <c r="B16" s="5" t="n">
        <v>11</v>
      </c>
      <c r="C16" s="5" t="n">
        <v>10</v>
      </c>
      <c r="D16" s="5" t="n">
        <v>32</v>
      </c>
      <c r="E16" s="5" t="n">
        <v>30</v>
      </c>
    </row>
    <row r="17" spans="1:5">
      <c r="A17" s="4" t="s">
        <v>298</v>
      </c>
      <c r="B17" s="7" t="n">
        <v>238259</v>
      </c>
      <c r="C17" s="7" t="n">
        <v>356402</v>
      </c>
      <c r="D17" s="7" t="n">
        <v>639380</v>
      </c>
      <c r="E17" s="7" t="n">
        <v>791797</v>
      </c>
    </row>
    <row r="18" spans="1:5">
      <c r="A18" s="4" t="s">
        <v>290</v>
      </c>
      <c r="B18" s="5" t="n">
        <v>138307046</v>
      </c>
      <c r="C18" s="5" t="n">
        <v>137505054</v>
      </c>
      <c r="D18" s="5" t="n">
        <v>138006192</v>
      </c>
      <c r="E18" s="5" t="n">
        <v>137442306</v>
      </c>
    </row>
    <row r="19" spans="1:5">
      <c r="A19" s="4" t="s">
        <v>299</v>
      </c>
      <c r="B19" s="8" t="n">
        <v>1.72</v>
      </c>
      <c r="C19" s="8" t="n">
        <v>2.59</v>
      </c>
      <c r="D19" s="8" t="n">
        <v>4.63</v>
      </c>
      <c r="E19" s="8" t="n">
        <v>5.76</v>
      </c>
    </row>
    <row r="20" spans="1:5">
      <c r="A20" s="3" t="s">
        <v>300</v>
      </c>
    </row>
    <row r="21" spans="1:5">
      <c r="A21" s="4" t="s">
        <v>272</v>
      </c>
      <c r="B21" s="5" t="n">
        <v>263</v>
      </c>
      <c r="D21" s="5" t="n">
        <v>263</v>
      </c>
    </row>
    <row r="22" spans="1:5">
      <c r="A22" s="4" t="s">
        <v>273</v>
      </c>
      <c r="B22" s="5" t="n">
        <v>76076</v>
      </c>
      <c r="D22" s="5" t="n">
        <v>76076</v>
      </c>
    </row>
    <row r="23" spans="1:5">
      <c r="A23" s="4" t="s">
        <v>301</v>
      </c>
    </row>
    <row r="24" spans="1:5">
      <c r="A24" s="3" t="s">
        <v>300</v>
      </c>
    </row>
    <row r="25" spans="1:5">
      <c r="A25" s="4" t="s">
        <v>302</v>
      </c>
      <c r="B25" s="5" t="n">
        <v>2</v>
      </c>
      <c r="D25" s="5" t="n">
        <v>2</v>
      </c>
    </row>
    <row r="26" spans="1:5">
      <c r="A26" s="4" t="s">
        <v>303</v>
      </c>
      <c r="B26" s="5" t="n">
        <v>1</v>
      </c>
      <c r="D26" s="5" t="n">
        <v>1</v>
      </c>
    </row>
    <row r="27" spans="1:5">
      <c r="A27" s="4" t="s">
        <v>304</v>
      </c>
      <c r="B27" s="5" t="n">
        <v>240</v>
      </c>
      <c r="D27" s="5" t="n">
        <v>240</v>
      </c>
    </row>
    <row r="28" spans="1:5">
      <c r="A28" s="4" t="s">
        <v>273</v>
      </c>
      <c r="B28" s="5" t="n">
        <v>168</v>
      </c>
      <c r="D28" s="5" t="n">
        <v>168</v>
      </c>
    </row>
    <row r="29" spans="1:5">
      <c r="A29" s="4" t="s">
        <v>305</v>
      </c>
      <c r="D29" s="5" t="n">
        <v>3</v>
      </c>
    </row>
    <row r="30" spans="1:5">
      <c r="A30" s="4" t="s">
        <v>306</v>
      </c>
      <c r="D30" s="5" t="n">
        <v>66</v>
      </c>
    </row>
    <row r="31" spans="1:5">
      <c r="A31" s="4" t="s">
        <v>307</v>
      </c>
      <c r="D31" s="5" t="n">
        <v>42</v>
      </c>
    </row>
    <row r="32" spans="1:5">
      <c r="A32" s="4" t="s">
        <v>308</v>
      </c>
      <c r="D32" s="7" t="n">
        <v>6800</v>
      </c>
    </row>
    <row r="33" spans="1:5">
      <c r="A33" s="4" t="s">
        <v>309</v>
      </c>
      <c r="D33" s="5" t="n">
        <v>4</v>
      </c>
    </row>
    <row r="34" spans="1:5">
      <c r="A34" s="4" t="s">
        <v>310</v>
      </c>
      <c r="D34" s="5" t="n">
        <v>19</v>
      </c>
    </row>
    <row r="35" spans="1:5">
      <c r="A35" s="4" t="s">
        <v>311</v>
      </c>
      <c r="D35" s="5" t="n">
        <v>143</v>
      </c>
    </row>
    <row r="36" spans="1:5">
      <c r="A36" s="4" t="s">
        <v>312</v>
      </c>
      <c r="D36" s="5" t="n">
        <v>1</v>
      </c>
    </row>
    <row r="37" spans="1:5">
      <c r="A37" s="4" t="s">
        <v>313</v>
      </c>
      <c r="D37" s="5" t="n">
        <v>2</v>
      </c>
    </row>
    <row r="38" spans="1:5">
      <c r="A38" s="4" t="s">
        <v>314</v>
      </c>
      <c r="D38" s="5" t="n">
        <v>18</v>
      </c>
    </row>
    <row r="39" spans="1:5">
      <c r="A39" s="4" t="s">
        <v>315</v>
      </c>
      <c r="D39" s="5" t="n">
        <v>6</v>
      </c>
    </row>
    <row r="40" spans="1:5">
      <c r="A40" s="4" t="s">
        <v>316</v>
      </c>
      <c r="D40" s="5" t="n">
        <v>1</v>
      </c>
    </row>
    <row r="41" spans="1:5">
      <c r="A41" s="4" t="s">
        <v>317</v>
      </c>
      <c r="D41" s="5" t="n">
        <v>1</v>
      </c>
    </row>
    <row r="42" spans="1:5">
      <c r="A42" s="4" t="s">
        <v>318</v>
      </c>
      <c r="D42" s="5" t="n">
        <v>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5</v>
      </c>
      <c r="D1" s="2" t="s">
        <v>1</v>
      </c>
    </row>
    <row r="2" spans="1:5">
      <c r="B2" s="2" t="s">
        <v>2</v>
      </c>
      <c r="C2" s="2" t="s">
        <v>76</v>
      </c>
      <c r="D2" s="2" t="s">
        <v>2</v>
      </c>
      <c r="E2" s="2" t="s">
        <v>76</v>
      </c>
    </row>
    <row r="3" spans="1:5">
      <c r="A3" s="3" t="s">
        <v>183</v>
      </c>
    </row>
    <row r="4" spans="1:5">
      <c r="A4" s="4" t="s">
        <v>320</v>
      </c>
      <c r="B4" s="7" t="n">
        <v>16223</v>
      </c>
      <c r="C4" s="7" t="n">
        <v>19889</v>
      </c>
      <c r="D4" s="7" t="n">
        <v>51323</v>
      </c>
      <c r="E4" s="7" t="n">
        <v>605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187</v>
      </c>
    </row>
    <row r="3" spans="1:3">
      <c r="A3" s="4" t="s">
        <v>322</v>
      </c>
      <c r="B3" s="7" t="n">
        <v>6956443</v>
      </c>
      <c r="C3" s="7" t="n">
        <v>7076758</v>
      </c>
    </row>
    <row r="4" spans="1:3">
      <c r="A4" s="4" t="s">
        <v>323</v>
      </c>
      <c r="B4" s="5" t="n">
        <v>242000</v>
      </c>
      <c r="C4" s="5" t="n">
        <v>0</v>
      </c>
    </row>
    <row r="5" spans="1:3">
      <c r="A5" s="4" t="s">
        <v>324</v>
      </c>
      <c r="B5" s="5" t="n">
        <v>7198443</v>
      </c>
      <c r="C5" s="5" t="n">
        <v>7076758</v>
      </c>
    </row>
    <row r="6" spans="1:3">
      <c r="A6" s="4" t="s">
        <v>325</v>
      </c>
    </row>
    <row r="7" spans="1:3">
      <c r="A7" s="3" t="s">
        <v>187</v>
      </c>
    </row>
    <row r="8" spans="1:3">
      <c r="A8" s="4" t="s">
        <v>326</v>
      </c>
      <c r="B8" s="5" t="n">
        <v>4900000</v>
      </c>
      <c r="C8" s="5" t="n">
        <v>4200000</v>
      </c>
    </row>
    <row r="9" spans="1:3">
      <c r="A9" s="4" t="s">
        <v>322</v>
      </c>
      <c r="B9" s="5" t="n">
        <v>5450000</v>
      </c>
    </row>
    <row r="10" spans="1:3">
      <c r="A10" s="4" t="s">
        <v>327</v>
      </c>
      <c r="B10" s="5" t="n">
        <v>9392</v>
      </c>
      <c r="C10" s="5" t="n">
        <v>8930</v>
      </c>
    </row>
    <row r="11" spans="1:3">
      <c r="A11" s="4" t="s">
        <v>328</v>
      </c>
      <c r="B11" s="5" t="n">
        <v>33517</v>
      </c>
      <c r="C11" s="5" t="n">
        <v>27768</v>
      </c>
    </row>
    <row r="12" spans="1:3">
      <c r="A12" s="4" t="s">
        <v>329</v>
      </c>
    </row>
    <row r="13" spans="1:3">
      <c r="A13" s="3" t="s">
        <v>187</v>
      </c>
    </row>
    <row r="14" spans="1:3">
      <c r="A14" s="4" t="s">
        <v>330</v>
      </c>
      <c r="B14" s="5" t="n">
        <v>550000</v>
      </c>
      <c r="C14" s="5" t="n">
        <v>300000</v>
      </c>
    </row>
    <row r="15" spans="1:3">
      <c r="A15" s="4" t="s">
        <v>331</v>
      </c>
    </row>
    <row r="16" spans="1:3">
      <c r="A16" s="3" t="s">
        <v>187</v>
      </c>
    </row>
    <row r="17" spans="1:3">
      <c r="A17" s="4" t="s">
        <v>326</v>
      </c>
      <c r="B17" s="5" t="n">
        <v>617285</v>
      </c>
      <c r="C17" s="5" t="n">
        <v>1668496</v>
      </c>
    </row>
    <row r="18" spans="1:3">
      <c r="A18" s="4" t="s">
        <v>330</v>
      </c>
      <c r="B18" s="5" t="n">
        <v>889158</v>
      </c>
      <c r="C18" s="5" t="n">
        <v>908262</v>
      </c>
    </row>
    <row r="19" spans="1:3">
      <c r="A19" s="4" t="s">
        <v>322</v>
      </c>
      <c r="B19" s="5" t="n">
        <v>1249716</v>
      </c>
    </row>
    <row r="20" spans="1:3">
      <c r="A20" s="4" t="s">
        <v>327</v>
      </c>
      <c r="B20" s="5" t="n">
        <v>16280</v>
      </c>
    </row>
    <row r="21" spans="1:3">
      <c r="A21" s="4" t="s">
        <v>328</v>
      </c>
      <c r="B21" s="7" t="n">
        <v>11224</v>
      </c>
      <c r="C21" s="5" t="n">
        <v>11046</v>
      </c>
    </row>
    <row r="22" spans="1:3">
      <c r="A22" s="4" t="s">
        <v>332</v>
      </c>
      <c r="C22" s="7" t="n">
        <v>-18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7" t="n">
        <v>25</v>
      </c>
      <c r="C4" s="7" t="n">
        <v>25</v>
      </c>
    </row>
    <row r="5" spans="1:3">
      <c r="A5" s="4" t="s">
        <v>67</v>
      </c>
      <c r="B5" s="5" t="n">
        <v>50000000</v>
      </c>
      <c r="C5" s="5" t="n">
        <v>5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280000000</v>
      </c>
      <c r="C9" s="5" t="n">
        <v>280000000</v>
      </c>
    </row>
    <row r="10" spans="1:3">
      <c r="A10" s="4" t="s">
        <v>72</v>
      </c>
      <c r="B10" s="5" t="n">
        <v>138086893</v>
      </c>
      <c r="C10" s="5" t="n">
        <v>137330904</v>
      </c>
    </row>
    <row r="11" spans="1:3">
      <c r="A11" s="4" t="s">
        <v>73</v>
      </c>
      <c r="B11" s="5" t="n">
        <v>138086893</v>
      </c>
      <c r="C11" s="5" t="n">
        <v>137330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0"/>
    <col customWidth="1" max="6" min="6" width="21"/>
    <col customWidth="1" max="7" min="7" width="30"/>
    <col customWidth="1" max="8" min="8" width="21"/>
    <col customWidth="1" max="9" min="9" width="21"/>
    <col customWidth="1" max="10" min="10" width="21"/>
  </cols>
  <sheetData>
    <row r="1" spans="1:10">
      <c r="A1" s="1" t="s">
        <v>333</v>
      </c>
      <c r="B1" s="2" t="s">
        <v>334</v>
      </c>
      <c r="E1" s="2" t="s">
        <v>75</v>
      </c>
      <c r="G1" s="2" t="s">
        <v>1</v>
      </c>
    </row>
    <row r="2" spans="1:10">
      <c r="B2" s="2" t="s">
        <v>335</v>
      </c>
      <c r="C2" s="2" t="s">
        <v>336</v>
      </c>
      <c r="D2" s="2" t="s">
        <v>337</v>
      </c>
      <c r="E2" s="2" t="s">
        <v>338</v>
      </c>
      <c r="F2" s="2" t="s">
        <v>155</v>
      </c>
      <c r="G2" s="2" t="s">
        <v>338</v>
      </c>
      <c r="H2" s="2" t="s">
        <v>155</v>
      </c>
      <c r="I2" s="2" t="s">
        <v>339</v>
      </c>
      <c r="J2" s="2" t="s">
        <v>340</v>
      </c>
    </row>
    <row r="3" spans="1:10">
      <c r="A3" s="3" t="s">
        <v>187</v>
      </c>
    </row>
    <row r="4" spans="1:10">
      <c r="A4" s="4" t="s">
        <v>272</v>
      </c>
      <c r="E4" s="5" t="n">
        <v>263</v>
      </c>
      <c r="G4" s="5" t="n">
        <v>263</v>
      </c>
    </row>
    <row r="5" spans="1:10">
      <c r="A5" s="4" t="s">
        <v>85</v>
      </c>
      <c r="E5" s="7" t="n">
        <v>0</v>
      </c>
      <c r="F5" s="7" t="n">
        <v>0</v>
      </c>
      <c r="G5" s="7" t="n">
        <v>24162000</v>
      </c>
      <c r="H5" s="7" t="n">
        <v>2461000</v>
      </c>
    </row>
    <row r="6" spans="1:10">
      <c r="A6" s="4" t="s">
        <v>323</v>
      </c>
      <c r="E6" s="5" t="n">
        <v>242000000</v>
      </c>
      <c r="G6" s="5" t="n">
        <v>242000000</v>
      </c>
      <c r="J6" s="7" t="n">
        <v>0</v>
      </c>
    </row>
    <row r="7" spans="1:10">
      <c r="A7" s="4" t="s">
        <v>341</v>
      </c>
      <c r="E7" s="5" t="n">
        <v>2204341000</v>
      </c>
      <c r="G7" s="5" t="n">
        <v>2204341000</v>
      </c>
    </row>
    <row r="8" spans="1:10">
      <c r="A8" s="4" t="s">
        <v>342</v>
      </c>
    </row>
    <row r="9" spans="1:10">
      <c r="A9" s="3" t="s">
        <v>187</v>
      </c>
    </row>
    <row r="10" spans="1:10">
      <c r="A10" s="4" t="s">
        <v>343</v>
      </c>
      <c r="E10" s="5" t="n">
        <v>300000000</v>
      </c>
      <c r="G10" s="5" t="n">
        <v>300000000</v>
      </c>
    </row>
    <row r="11" spans="1:10">
      <c r="A11" s="4" t="s">
        <v>344</v>
      </c>
      <c r="B11" s="7" t="n">
        <v>297372000</v>
      </c>
    </row>
    <row r="12" spans="1:10">
      <c r="A12" s="4" t="s">
        <v>345</v>
      </c>
    </row>
    <row r="13" spans="1:10">
      <c r="A13" s="3" t="s">
        <v>187</v>
      </c>
    </row>
    <row r="14" spans="1:10">
      <c r="A14" s="4" t="s">
        <v>346</v>
      </c>
      <c r="E14" s="7" t="n">
        <v>100000000</v>
      </c>
      <c r="G14" s="7" t="n">
        <v>100000000</v>
      </c>
    </row>
    <row r="15" spans="1:10">
      <c r="A15" s="4" t="s">
        <v>347</v>
      </c>
    </row>
    <row r="16" spans="1:10">
      <c r="A16" s="3" t="s">
        <v>187</v>
      </c>
    </row>
    <row r="17" spans="1:10">
      <c r="A17" s="4" t="s">
        <v>343</v>
      </c>
      <c r="C17" s="7" t="n">
        <v>400000000</v>
      </c>
    </row>
    <row r="18" spans="1:10">
      <c r="A18" s="4" t="s">
        <v>344</v>
      </c>
      <c r="C18" s="5" t="n">
        <v>396016000</v>
      </c>
    </row>
    <row r="19" spans="1:10">
      <c r="A19" s="4" t="s">
        <v>348</v>
      </c>
    </row>
    <row r="20" spans="1:10">
      <c r="A20" s="3" t="s">
        <v>187</v>
      </c>
    </row>
    <row r="21" spans="1:10">
      <c r="A21" s="4" t="s">
        <v>349</v>
      </c>
      <c r="C21" s="7" t="n">
        <v>670590000</v>
      </c>
      <c r="D21" s="7" t="n">
        <v>17300000</v>
      </c>
    </row>
    <row r="22" spans="1:10">
      <c r="A22" s="4" t="s">
        <v>272</v>
      </c>
      <c r="C22" s="5" t="n">
        <v>11</v>
      </c>
    </row>
    <row r="23" spans="1:10">
      <c r="A23" s="4" t="s">
        <v>350</v>
      </c>
      <c r="C23" s="4" t="s">
        <v>351</v>
      </c>
    </row>
    <row r="24" spans="1:10">
      <c r="A24" s="4" t="s">
        <v>85</v>
      </c>
      <c r="C24" s="7" t="n">
        <v>-10839000</v>
      </c>
    </row>
    <row r="25" spans="1:10">
      <c r="A25" s="4" t="s">
        <v>352</v>
      </c>
    </row>
    <row r="26" spans="1:10">
      <c r="A26" s="3" t="s">
        <v>187</v>
      </c>
    </row>
    <row r="27" spans="1:10">
      <c r="A27" s="4" t="s">
        <v>343</v>
      </c>
      <c r="I27" s="7" t="n">
        <v>250000000</v>
      </c>
    </row>
    <row r="28" spans="1:10">
      <c r="A28" s="4" t="s">
        <v>353</v>
      </c>
    </row>
    <row r="29" spans="1:10">
      <c r="A29" s="3" t="s">
        <v>187</v>
      </c>
    </row>
    <row r="30" spans="1:10">
      <c r="A30" s="4" t="s">
        <v>343</v>
      </c>
      <c r="D30" s="5" t="n">
        <v>100000000</v>
      </c>
    </row>
    <row r="31" spans="1:10">
      <c r="A31" s="4" t="s">
        <v>354</v>
      </c>
    </row>
    <row r="32" spans="1:10">
      <c r="A32" s="3" t="s">
        <v>187</v>
      </c>
    </row>
    <row r="33" spans="1:10">
      <c r="A33" s="4" t="s">
        <v>355</v>
      </c>
      <c r="E33" s="4" t="s">
        <v>356</v>
      </c>
    </row>
    <row r="34" spans="1:10">
      <c r="A34" s="4" t="s">
        <v>357</v>
      </c>
      <c r="E34" s="4" t="s">
        <v>358</v>
      </c>
    </row>
    <row r="35" spans="1:10">
      <c r="A35" s="4" t="s">
        <v>359</v>
      </c>
    </row>
    <row r="36" spans="1:10">
      <c r="A36" s="3" t="s">
        <v>187</v>
      </c>
    </row>
    <row r="37" spans="1:10">
      <c r="A37" s="4" t="s">
        <v>355</v>
      </c>
      <c r="G37" s="4" t="s">
        <v>356</v>
      </c>
    </row>
    <row r="38" spans="1:10">
      <c r="A38" s="4" t="s">
        <v>357</v>
      </c>
      <c r="G38" s="4" t="s">
        <v>358</v>
      </c>
    </row>
    <row r="39" spans="1:10">
      <c r="A39" s="4" t="s">
        <v>360</v>
      </c>
    </row>
    <row r="40" spans="1:10">
      <c r="A40" s="3" t="s">
        <v>187</v>
      </c>
    </row>
    <row r="41" spans="1:10">
      <c r="A41" s="4" t="s">
        <v>343</v>
      </c>
      <c r="D41" s="7" t="n">
        <v>150000000</v>
      </c>
    </row>
    <row r="42" spans="1:10">
      <c r="A42" s="4" t="s">
        <v>361</v>
      </c>
    </row>
    <row r="43" spans="1:10">
      <c r="A43" s="3" t="s">
        <v>187</v>
      </c>
    </row>
    <row r="44" spans="1:10">
      <c r="A44" s="4" t="s">
        <v>355</v>
      </c>
      <c r="E44" s="4" t="s">
        <v>356</v>
      </c>
    </row>
    <row r="45" spans="1:10">
      <c r="A45" s="4" t="s">
        <v>357</v>
      </c>
      <c r="E45" s="4" t="s">
        <v>362</v>
      </c>
    </row>
    <row r="46" spans="1:10">
      <c r="A46" s="4" t="s">
        <v>363</v>
      </c>
    </row>
    <row r="47" spans="1:10">
      <c r="A47" s="3" t="s">
        <v>187</v>
      </c>
    </row>
    <row r="48" spans="1:10">
      <c r="A48" s="4" t="s">
        <v>355</v>
      </c>
      <c r="G48" s="4" t="s">
        <v>356</v>
      </c>
    </row>
    <row r="49" spans="1:10">
      <c r="A49" s="4" t="s">
        <v>357</v>
      </c>
      <c r="G49" s="4" t="s">
        <v>362</v>
      </c>
    </row>
    <row r="50" spans="1:10">
      <c r="A50" s="4" t="s">
        <v>364</v>
      </c>
    </row>
    <row r="51" spans="1:10">
      <c r="A51" s="3" t="s">
        <v>187</v>
      </c>
    </row>
    <row r="52" spans="1:10">
      <c r="A52" s="4" t="s">
        <v>350</v>
      </c>
      <c r="E52" s="4" t="s">
        <v>365</v>
      </c>
      <c r="G52" s="4" t="s">
        <v>365</v>
      </c>
    </row>
    <row r="53" spans="1:10">
      <c r="A53" s="4" t="s">
        <v>366</v>
      </c>
    </row>
    <row r="54" spans="1:10">
      <c r="A54" s="3" t="s">
        <v>187</v>
      </c>
    </row>
    <row r="55" spans="1:10">
      <c r="A55" s="4" t="s">
        <v>343</v>
      </c>
      <c r="C55" s="7" t="n">
        <v>185100000</v>
      </c>
    </row>
    <row r="56" spans="1:10">
      <c r="A56" s="4" t="s">
        <v>272</v>
      </c>
      <c r="C56" s="5" t="n">
        <v>3</v>
      </c>
    </row>
    <row r="57" spans="1:10">
      <c r="A57" s="4" t="s">
        <v>350</v>
      </c>
      <c r="C57" s="4" t="s">
        <v>367</v>
      </c>
    </row>
    <row r="58" spans="1:10">
      <c r="A58" s="4" t="s">
        <v>368</v>
      </c>
    </row>
    <row r="59" spans="1:10">
      <c r="A59" s="3" t="s">
        <v>187</v>
      </c>
    </row>
    <row r="60" spans="1:10">
      <c r="A60" s="4" t="s">
        <v>350</v>
      </c>
      <c r="C60" s="4" t="s">
        <v>365</v>
      </c>
    </row>
    <row r="61" spans="1:10">
      <c r="A61" s="4" t="s">
        <v>369</v>
      </c>
    </row>
    <row r="62" spans="1:10">
      <c r="A62" s="3" t="s">
        <v>187</v>
      </c>
    </row>
    <row r="63" spans="1:10">
      <c r="A63" s="4" t="s">
        <v>350</v>
      </c>
      <c r="E63" s="4" t="s">
        <v>370</v>
      </c>
      <c r="G63" s="4" t="s">
        <v>370</v>
      </c>
    </row>
    <row r="64" spans="1:10">
      <c r="A64" s="4" t="s">
        <v>371</v>
      </c>
    </row>
    <row r="65" spans="1:10">
      <c r="A65" s="3" t="s">
        <v>187</v>
      </c>
    </row>
    <row r="66" spans="1:10">
      <c r="A66" s="4" t="s">
        <v>349</v>
      </c>
      <c r="B66" s="5" t="n">
        <v>556313000</v>
      </c>
    </row>
    <row r="67" spans="1:10">
      <c r="A67" s="4" t="s">
        <v>272</v>
      </c>
      <c r="E67" s="5" t="n">
        <v>12</v>
      </c>
      <c r="G67" s="5" t="n">
        <v>12</v>
      </c>
    </row>
    <row r="68" spans="1:10">
      <c r="A68" s="4" t="s">
        <v>350</v>
      </c>
      <c r="E68" s="4" t="s">
        <v>372</v>
      </c>
      <c r="G68" s="4" t="s">
        <v>372</v>
      </c>
    </row>
    <row r="69" spans="1:10">
      <c r="A69" s="4" t="s">
        <v>85</v>
      </c>
      <c r="B69" s="5" t="n">
        <v>34965000</v>
      </c>
    </row>
    <row r="70" spans="1:10">
      <c r="A70" s="4" t="s">
        <v>373</v>
      </c>
      <c r="B70" s="5" t="n">
        <v>-33515000</v>
      </c>
    </row>
    <row r="71" spans="1:10">
      <c r="A71" s="4" t="s">
        <v>374</v>
      </c>
      <c r="B71" s="7" t="n">
        <v>-1450000</v>
      </c>
    </row>
    <row r="72" spans="1:10">
      <c r="A72" s="4" t="s">
        <v>44</v>
      </c>
    </row>
    <row r="73" spans="1:10">
      <c r="A73" s="3" t="s">
        <v>187</v>
      </c>
    </row>
    <row r="74" spans="1:10">
      <c r="A74" s="4" t="s">
        <v>375</v>
      </c>
      <c r="E74" s="7" t="n">
        <v>1500000000</v>
      </c>
      <c r="G74" s="7" t="n">
        <v>1500000000</v>
      </c>
    </row>
    <row r="75" spans="1:10">
      <c r="A75" s="4" t="s">
        <v>376</v>
      </c>
      <c r="G75" s="4" t="s">
        <v>377</v>
      </c>
    </row>
    <row r="76" spans="1:10">
      <c r="A76" s="4" t="s">
        <v>378</v>
      </c>
      <c r="G76" s="7" t="n">
        <v>1500000</v>
      </c>
    </row>
    <row r="77" spans="1:10">
      <c r="A77" s="4" t="s">
        <v>379</v>
      </c>
      <c r="G77" s="4" t="s">
        <v>380</v>
      </c>
    </row>
    <row r="78" spans="1:10">
      <c r="A78" s="4" t="s">
        <v>381</v>
      </c>
      <c r="G78" s="4" t="s">
        <v>382</v>
      </c>
    </row>
    <row r="79" spans="1:10">
      <c r="A79" s="4" t="s">
        <v>383</v>
      </c>
      <c r="G79" s="7" t="n">
        <v>1875000</v>
      </c>
    </row>
    <row r="80" spans="1:10">
      <c r="A80" s="4" t="s">
        <v>323</v>
      </c>
      <c r="E80" s="5" t="n">
        <v>242000000</v>
      </c>
      <c r="G80" s="5" t="n">
        <v>242000000</v>
      </c>
      <c r="J80" s="5" t="n">
        <v>0</v>
      </c>
    </row>
    <row r="81" spans="1:10">
      <c r="A81" s="4" t="s">
        <v>384</v>
      </c>
      <c r="E81" s="7" t="n">
        <v>44282000</v>
      </c>
      <c r="G81" s="7" t="n">
        <v>44282000</v>
      </c>
      <c r="J81" s="7" t="n">
        <v>46711000</v>
      </c>
    </row>
    <row r="82" spans="1:10">
      <c r="A82" s="4" t="s">
        <v>385</v>
      </c>
    </row>
    <row r="83" spans="1:10">
      <c r="A83" s="3" t="s">
        <v>187</v>
      </c>
    </row>
    <row r="84" spans="1:10">
      <c r="A84" s="4" t="s">
        <v>355</v>
      </c>
      <c r="G84" s="4" t="s">
        <v>356</v>
      </c>
    </row>
    <row r="85" spans="1:10">
      <c r="A85" s="4" t="s">
        <v>357</v>
      </c>
      <c r="G85" s="4" t="s">
        <v>386</v>
      </c>
    </row>
    <row r="86" spans="1:10">
      <c r="A86" s="4" t="s">
        <v>387</v>
      </c>
      <c r="E86" s="4" t="s">
        <v>388</v>
      </c>
      <c r="G86" s="4" t="s">
        <v>388</v>
      </c>
    </row>
    <row r="87" spans="1:10">
      <c r="A87" s="4" t="s">
        <v>389</v>
      </c>
    </row>
    <row r="88" spans="1:10">
      <c r="A88" s="3" t="s">
        <v>187</v>
      </c>
    </row>
    <row r="89" spans="1:10">
      <c r="A89" s="4" t="s">
        <v>390</v>
      </c>
      <c r="E89" s="4" t="s">
        <v>391</v>
      </c>
      <c r="G89" s="4" t="s">
        <v>391</v>
      </c>
      <c r="J89" s="4" t="s">
        <v>392</v>
      </c>
    </row>
    <row r="90" spans="1:10">
      <c r="A90" s="4" t="s">
        <v>393</v>
      </c>
    </row>
    <row r="91" spans="1:10">
      <c r="A91" s="3" t="s">
        <v>187</v>
      </c>
    </row>
    <row r="92" spans="1:10">
      <c r="A92" s="4" t="s">
        <v>390</v>
      </c>
      <c r="E92" s="4" t="s">
        <v>394</v>
      </c>
      <c r="G92" s="4" t="s">
        <v>394</v>
      </c>
      <c r="J92" s="4" t="s">
        <v>395</v>
      </c>
    </row>
  </sheetData>
  <mergeCells count="4">
    <mergeCell ref="A1:A2"/>
    <mergeCell ref="B1:D1"/>
    <mergeCell ref="E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396</v>
      </c>
      <c r="B1" s="2" t="s">
        <v>75</v>
      </c>
      <c r="C1" s="2" t="s">
        <v>1</v>
      </c>
    </row>
    <row r="2" spans="1:5">
      <c r="B2" s="2" t="s">
        <v>2</v>
      </c>
      <c r="C2" s="2" t="s">
        <v>2</v>
      </c>
      <c r="D2" s="2" t="s">
        <v>397</v>
      </c>
      <c r="E2" s="2" t="s">
        <v>23</v>
      </c>
    </row>
    <row r="3" spans="1:5">
      <c r="A3" s="3" t="s">
        <v>187</v>
      </c>
    </row>
    <row r="4" spans="1:5">
      <c r="A4" s="4" t="s">
        <v>398</v>
      </c>
      <c r="B4" s="7" t="n">
        <v>6956443</v>
      </c>
      <c r="C4" s="7" t="n">
        <v>6956443</v>
      </c>
      <c r="E4" s="7" t="n">
        <v>7076758</v>
      </c>
    </row>
    <row r="5" spans="1:5">
      <c r="A5" s="4" t="s">
        <v>354</v>
      </c>
    </row>
    <row r="6" spans="1:5">
      <c r="A6" s="3" t="s">
        <v>187</v>
      </c>
    </row>
    <row r="7" spans="1:5">
      <c r="A7" s="4" t="s">
        <v>355</v>
      </c>
      <c r="B7" s="4" t="s">
        <v>356</v>
      </c>
    </row>
    <row r="8" spans="1:5">
      <c r="A8" s="4" t="s">
        <v>357</v>
      </c>
      <c r="B8" s="4" t="s">
        <v>358</v>
      </c>
    </row>
    <row r="9" spans="1:5">
      <c r="A9" s="4" t="s">
        <v>361</v>
      </c>
    </row>
    <row r="10" spans="1:5">
      <c r="A10" s="3" t="s">
        <v>187</v>
      </c>
    </row>
    <row r="11" spans="1:5">
      <c r="A11" s="4" t="s">
        <v>355</v>
      </c>
      <c r="B11" s="4" t="s">
        <v>356</v>
      </c>
    </row>
    <row r="12" spans="1:5">
      <c r="A12" s="4" t="s">
        <v>357</v>
      </c>
      <c r="B12" s="4" t="s">
        <v>362</v>
      </c>
    </row>
    <row r="13" spans="1:5">
      <c r="A13" s="4" t="s">
        <v>331</v>
      </c>
    </row>
    <row r="14" spans="1:5">
      <c r="A14" s="3" t="s">
        <v>187</v>
      </c>
    </row>
    <row r="15" spans="1:5">
      <c r="A15" s="4" t="s">
        <v>399</v>
      </c>
      <c r="B15" s="7" t="n">
        <v>256727</v>
      </c>
      <c r="C15" s="5" t="n">
        <v>256727</v>
      </c>
    </row>
    <row r="16" spans="1:5">
      <c r="A16" s="4" t="s">
        <v>398</v>
      </c>
      <c r="B16" s="5" t="n">
        <v>1249716</v>
      </c>
      <c r="C16" s="5" t="n">
        <v>1249716</v>
      </c>
    </row>
    <row r="17" spans="1:5">
      <c r="A17" s="4" t="s">
        <v>400</v>
      </c>
    </row>
    <row r="18" spans="1:5">
      <c r="A18" s="3" t="s">
        <v>187</v>
      </c>
    </row>
    <row r="19" spans="1:5">
      <c r="A19" s="4" t="s">
        <v>399</v>
      </c>
      <c r="B19" s="5" t="n">
        <v>2223</v>
      </c>
      <c r="C19" s="5" t="n">
        <v>2223</v>
      </c>
    </row>
    <row r="20" spans="1:5">
      <c r="A20" s="4" t="s">
        <v>398</v>
      </c>
      <c r="B20" s="5" t="n">
        <v>21601</v>
      </c>
      <c r="C20" s="5" t="n">
        <v>21601</v>
      </c>
    </row>
    <row r="21" spans="1:5">
      <c r="A21" s="4" t="s">
        <v>350</v>
      </c>
      <c r="D21" s="4" t="s">
        <v>351</v>
      </c>
    </row>
    <row r="22" spans="1:5">
      <c r="A22" s="4" t="s">
        <v>401</v>
      </c>
    </row>
    <row r="23" spans="1:5">
      <c r="A23" s="3" t="s">
        <v>187</v>
      </c>
    </row>
    <row r="24" spans="1:5">
      <c r="A24" s="4" t="s">
        <v>399</v>
      </c>
      <c r="B24" s="5" t="n">
        <v>7258</v>
      </c>
      <c r="C24" s="5" t="n">
        <v>7258</v>
      </c>
    </row>
    <row r="25" spans="1:5">
      <c r="A25" s="4" t="s">
        <v>398</v>
      </c>
      <c r="B25" s="5" t="n">
        <v>76667</v>
      </c>
      <c r="C25" s="5" t="n">
        <v>76667</v>
      </c>
    </row>
    <row r="26" spans="1:5">
      <c r="A26" s="4" t="s">
        <v>402</v>
      </c>
    </row>
    <row r="27" spans="1:5">
      <c r="A27" s="3" t="s">
        <v>187</v>
      </c>
    </row>
    <row r="28" spans="1:5">
      <c r="A28" s="4" t="s">
        <v>399</v>
      </c>
      <c r="B28" s="5" t="n">
        <v>4696</v>
      </c>
      <c r="C28" s="5" t="n">
        <v>4696</v>
      </c>
    </row>
    <row r="29" spans="1:5">
      <c r="A29" s="4" t="s">
        <v>398</v>
      </c>
      <c r="B29" s="7" t="n">
        <v>114723</v>
      </c>
      <c r="C29" s="7" t="n">
        <v>114723</v>
      </c>
    </row>
    <row r="30" spans="1:5">
      <c r="A30" s="4" t="s">
        <v>350</v>
      </c>
      <c r="B30" s="4" t="s">
        <v>372</v>
      </c>
      <c r="C30" s="4" t="s">
        <v>372</v>
      </c>
    </row>
    <row r="31" spans="1:5">
      <c r="A31" s="4" t="s">
        <v>403</v>
      </c>
    </row>
    <row r="32" spans="1:5">
      <c r="A32" s="3" t="s">
        <v>187</v>
      </c>
    </row>
    <row r="33" spans="1:5">
      <c r="A33" s="4" t="s">
        <v>399</v>
      </c>
      <c r="B33" s="7" t="n">
        <v>3624</v>
      </c>
      <c r="C33" s="7" t="n">
        <v>3624</v>
      </c>
    </row>
    <row r="34" spans="1:5">
      <c r="A34" s="4" t="s">
        <v>398</v>
      </c>
      <c r="B34" s="5" t="n">
        <v>118729</v>
      </c>
      <c r="C34" s="5" t="n">
        <v>118729</v>
      </c>
    </row>
    <row r="35" spans="1:5">
      <c r="A35" s="4" t="s">
        <v>404</v>
      </c>
    </row>
    <row r="36" spans="1:5">
      <c r="A36" s="3" t="s">
        <v>187</v>
      </c>
    </row>
    <row r="37" spans="1:5">
      <c r="A37" s="4" t="s">
        <v>399</v>
      </c>
      <c r="B37" s="5" t="n">
        <v>3551</v>
      </c>
      <c r="C37" s="5" t="n">
        <v>3551</v>
      </c>
    </row>
    <row r="38" spans="1:5">
      <c r="A38" s="4" t="s">
        <v>398</v>
      </c>
      <c r="B38" s="5" t="n">
        <v>27844</v>
      </c>
      <c r="C38" s="5" t="n">
        <v>27844</v>
      </c>
    </row>
    <row r="39" spans="1:5">
      <c r="A39" s="4" t="s">
        <v>405</v>
      </c>
    </row>
    <row r="40" spans="1:5">
      <c r="A40" s="3" t="s">
        <v>187</v>
      </c>
    </row>
    <row r="41" spans="1:5">
      <c r="A41" s="4" t="s">
        <v>399</v>
      </c>
      <c r="B41" s="5" t="n">
        <v>3795</v>
      </c>
      <c r="C41" s="5" t="n">
        <v>3795</v>
      </c>
    </row>
    <row r="42" spans="1:5">
      <c r="A42" s="4" t="s">
        <v>406</v>
      </c>
    </row>
    <row r="43" spans="1:5">
      <c r="A43" s="3" t="s">
        <v>187</v>
      </c>
    </row>
    <row r="44" spans="1:5">
      <c r="A44" s="4" t="s">
        <v>399</v>
      </c>
      <c r="B44" s="5" t="n">
        <v>4040</v>
      </c>
      <c r="C44" s="5" t="n">
        <v>4040</v>
      </c>
    </row>
    <row r="45" spans="1:5">
      <c r="A45" s="4" t="s">
        <v>407</v>
      </c>
    </row>
    <row r="46" spans="1:5">
      <c r="A46" s="3" t="s">
        <v>187</v>
      </c>
    </row>
    <row r="47" spans="1:5">
      <c r="A47" s="4" t="s">
        <v>399</v>
      </c>
      <c r="B47" s="5" t="n">
        <v>4310</v>
      </c>
      <c r="C47" s="5" t="n">
        <v>4310</v>
      </c>
    </row>
    <row r="48" spans="1:5">
      <c r="A48" s="4" t="s">
        <v>408</v>
      </c>
    </row>
    <row r="49" spans="1:5">
      <c r="A49" s="3" t="s">
        <v>187</v>
      </c>
    </row>
    <row r="50" spans="1:5">
      <c r="A50" s="4" t="s">
        <v>399</v>
      </c>
      <c r="B50" s="5" t="n">
        <v>4585</v>
      </c>
      <c r="C50" s="5" t="n">
        <v>4585</v>
      </c>
    </row>
    <row r="51" spans="1:5">
      <c r="A51" s="4" t="s">
        <v>398</v>
      </c>
      <c r="B51" s="5" t="n">
        <v>84835</v>
      </c>
      <c r="C51" s="5" t="n">
        <v>84835</v>
      </c>
    </row>
    <row r="52" spans="1:5">
      <c r="A52" s="4" t="s">
        <v>409</v>
      </c>
    </row>
    <row r="53" spans="1:5">
      <c r="A53" s="3" t="s">
        <v>187</v>
      </c>
    </row>
    <row r="54" spans="1:5">
      <c r="A54" s="4" t="s">
        <v>399</v>
      </c>
      <c r="B54" s="5" t="n">
        <v>4894</v>
      </c>
      <c r="C54" s="5" t="n">
        <v>4894</v>
      </c>
    </row>
    <row r="55" spans="1:5">
      <c r="A55" s="4" t="s">
        <v>410</v>
      </c>
    </row>
    <row r="56" spans="1:5">
      <c r="A56" s="3" t="s">
        <v>187</v>
      </c>
    </row>
    <row r="57" spans="1:5">
      <c r="A57" s="4" t="s">
        <v>399</v>
      </c>
      <c r="B57" s="5" t="n">
        <v>213751</v>
      </c>
      <c r="C57" s="5" t="n">
        <v>213751</v>
      </c>
    </row>
    <row r="58" spans="1:5">
      <c r="A58" s="4" t="s">
        <v>398</v>
      </c>
      <c r="B58" s="5" t="n">
        <v>805317</v>
      </c>
      <c r="C58" s="5" t="n">
        <v>805317</v>
      </c>
    </row>
    <row r="59" spans="1:5">
      <c r="A59" s="4" t="s">
        <v>411</v>
      </c>
    </row>
    <row r="60" spans="1:5">
      <c r="A60" s="3" t="s">
        <v>187</v>
      </c>
    </row>
    <row r="61" spans="1:5">
      <c r="A61" s="4" t="s">
        <v>350</v>
      </c>
      <c r="D61" s="4" t="s">
        <v>367</v>
      </c>
    </row>
    <row r="62" spans="1:5">
      <c r="A62" s="4" t="s">
        <v>325</v>
      </c>
    </row>
    <row r="63" spans="1:5">
      <c r="A63" s="3" t="s">
        <v>187</v>
      </c>
    </row>
    <row r="64" spans="1:5">
      <c r="A64" s="4" t="s">
        <v>398</v>
      </c>
      <c r="B64" s="5" t="n">
        <v>5450000</v>
      </c>
      <c r="C64" s="5" t="n">
        <v>5450000</v>
      </c>
    </row>
    <row r="65" spans="1:5">
      <c r="A65" s="4" t="s">
        <v>412</v>
      </c>
    </row>
    <row r="66" spans="1:5">
      <c r="A66" s="3" t="s">
        <v>187</v>
      </c>
    </row>
    <row r="67" spans="1:5">
      <c r="A67" s="4" t="s">
        <v>398</v>
      </c>
      <c r="B67" s="7" t="n">
        <v>250000</v>
      </c>
      <c r="C67" s="7" t="n">
        <v>250000</v>
      </c>
    </row>
    <row r="68" spans="1:5">
      <c r="A68" s="4" t="s">
        <v>350</v>
      </c>
      <c r="B68" s="4" t="s">
        <v>413</v>
      </c>
      <c r="C68" s="4" t="s">
        <v>413</v>
      </c>
    </row>
    <row r="69" spans="1:5">
      <c r="A69" s="4" t="s">
        <v>414</v>
      </c>
    </row>
    <row r="70" spans="1:5">
      <c r="A70" s="3" t="s">
        <v>187</v>
      </c>
    </row>
    <row r="71" spans="1:5">
      <c r="A71" s="4" t="s">
        <v>398</v>
      </c>
      <c r="B71" s="7" t="n">
        <v>400000</v>
      </c>
      <c r="C71" s="7" t="n">
        <v>400000</v>
      </c>
    </row>
    <row r="72" spans="1:5">
      <c r="A72" s="4" t="s">
        <v>350</v>
      </c>
      <c r="B72" s="4" t="s">
        <v>415</v>
      </c>
      <c r="C72" s="4" t="s">
        <v>415</v>
      </c>
    </row>
    <row r="73" spans="1:5">
      <c r="A73" s="4" t="s">
        <v>416</v>
      </c>
    </row>
    <row r="74" spans="1:5">
      <c r="A74" s="3" t="s">
        <v>187</v>
      </c>
    </row>
    <row r="75" spans="1:5">
      <c r="A75" s="4" t="s">
        <v>398</v>
      </c>
      <c r="B75" s="7" t="n">
        <v>250000</v>
      </c>
      <c r="C75" s="7" t="n">
        <v>250000</v>
      </c>
    </row>
    <row r="76" spans="1:5">
      <c r="A76" s="4" t="s">
        <v>350</v>
      </c>
      <c r="B76" s="4" t="s">
        <v>417</v>
      </c>
      <c r="C76" s="4" t="s">
        <v>417</v>
      </c>
    </row>
    <row r="77" spans="1:5">
      <c r="A77" s="4" t="s">
        <v>418</v>
      </c>
    </row>
    <row r="78" spans="1:5">
      <c r="A78" s="3" t="s">
        <v>187</v>
      </c>
    </row>
    <row r="79" spans="1:5">
      <c r="A79" s="4" t="s">
        <v>398</v>
      </c>
      <c r="B79" s="7" t="n">
        <v>300000</v>
      </c>
      <c r="C79" s="7" t="n">
        <v>300000</v>
      </c>
    </row>
    <row r="80" spans="1:5">
      <c r="A80" s="4" t="s">
        <v>419</v>
      </c>
    </row>
    <row r="81" spans="1:5">
      <c r="A81" s="3" t="s">
        <v>187</v>
      </c>
    </row>
    <row r="82" spans="1:5">
      <c r="A82" s="4" t="s">
        <v>355</v>
      </c>
      <c r="C82" s="4" t="s">
        <v>356</v>
      </c>
    </row>
    <row r="83" spans="1:5">
      <c r="A83" s="4" t="s">
        <v>357</v>
      </c>
      <c r="C83" s="4" t="s">
        <v>420</v>
      </c>
    </row>
    <row r="84" spans="1:5">
      <c r="A84" s="4" t="s">
        <v>421</v>
      </c>
    </row>
    <row r="85" spans="1:5">
      <c r="A85" s="3" t="s">
        <v>187</v>
      </c>
    </row>
    <row r="86" spans="1:5">
      <c r="A86" s="4" t="s">
        <v>398</v>
      </c>
      <c r="B86" s="7" t="n">
        <v>450000</v>
      </c>
      <c r="C86" s="7" t="n">
        <v>450000</v>
      </c>
    </row>
    <row r="87" spans="1:5">
      <c r="A87" s="4" t="s">
        <v>350</v>
      </c>
      <c r="B87" s="4" t="s">
        <v>422</v>
      </c>
      <c r="C87" s="4" t="s">
        <v>422</v>
      </c>
    </row>
    <row r="88" spans="1:5">
      <c r="A88" s="4" t="s">
        <v>423</v>
      </c>
    </row>
    <row r="89" spans="1:5">
      <c r="A89" s="3" t="s">
        <v>187</v>
      </c>
    </row>
    <row r="90" spans="1:5">
      <c r="A90" s="4" t="s">
        <v>398</v>
      </c>
      <c r="B90" s="7" t="n">
        <v>100000</v>
      </c>
      <c r="C90" s="7" t="n">
        <v>100000</v>
      </c>
    </row>
    <row r="91" spans="1:5">
      <c r="A91" s="4" t="s">
        <v>424</v>
      </c>
    </row>
    <row r="92" spans="1:5">
      <c r="A92" s="3" t="s">
        <v>187</v>
      </c>
    </row>
    <row r="93" spans="1:5">
      <c r="A93" s="4" t="s">
        <v>355</v>
      </c>
      <c r="C93" s="4" t="s">
        <v>356</v>
      </c>
    </row>
    <row r="94" spans="1:5">
      <c r="A94" s="4" t="s">
        <v>357</v>
      </c>
      <c r="C94" s="4" t="s">
        <v>358</v>
      </c>
    </row>
    <row r="95" spans="1:5">
      <c r="A95" s="4" t="s">
        <v>425</v>
      </c>
    </row>
    <row r="96" spans="1:5">
      <c r="A96" s="3" t="s">
        <v>187</v>
      </c>
    </row>
    <row r="97" spans="1:5">
      <c r="A97" s="4" t="s">
        <v>398</v>
      </c>
      <c r="B97" s="7" t="n">
        <v>350000</v>
      </c>
      <c r="C97" s="7" t="n">
        <v>350000</v>
      </c>
    </row>
    <row r="98" spans="1:5">
      <c r="A98" s="4" t="s">
        <v>350</v>
      </c>
      <c r="B98" s="4" t="s">
        <v>426</v>
      </c>
      <c r="C98" s="4" t="s">
        <v>426</v>
      </c>
    </row>
    <row r="99" spans="1:5">
      <c r="A99" s="4" t="s">
        <v>427</v>
      </c>
    </row>
    <row r="100" spans="1:5">
      <c r="A100" s="3" t="s">
        <v>187</v>
      </c>
    </row>
    <row r="101" spans="1:5">
      <c r="A101" s="4" t="s">
        <v>398</v>
      </c>
      <c r="B101" s="7" t="n">
        <v>250000</v>
      </c>
      <c r="C101" s="7" t="n">
        <v>250000</v>
      </c>
    </row>
    <row r="102" spans="1:5">
      <c r="A102" s="4" t="s">
        <v>350</v>
      </c>
      <c r="B102" s="4" t="s">
        <v>428</v>
      </c>
      <c r="C102" s="4" t="s">
        <v>428</v>
      </c>
    </row>
    <row r="103" spans="1:5">
      <c r="A103" s="4" t="s">
        <v>429</v>
      </c>
    </row>
    <row r="104" spans="1:5">
      <c r="A104" s="3" t="s">
        <v>187</v>
      </c>
    </row>
    <row r="105" spans="1:5">
      <c r="A105" s="4" t="s">
        <v>398</v>
      </c>
      <c r="B105" s="7" t="n">
        <v>300000</v>
      </c>
      <c r="C105" s="7" t="n">
        <v>300000</v>
      </c>
    </row>
    <row r="106" spans="1:5">
      <c r="A106" s="4" t="s">
        <v>350</v>
      </c>
      <c r="B106" s="4" t="s">
        <v>430</v>
      </c>
      <c r="C106" s="4" t="s">
        <v>430</v>
      </c>
    </row>
    <row r="107" spans="1:5">
      <c r="A107" s="4" t="s">
        <v>431</v>
      </c>
    </row>
    <row r="108" spans="1:5">
      <c r="A108" s="3" t="s">
        <v>187</v>
      </c>
    </row>
    <row r="109" spans="1:5">
      <c r="A109" s="4" t="s">
        <v>398</v>
      </c>
      <c r="B109" s="7" t="n">
        <v>150000</v>
      </c>
      <c r="C109" s="7" t="n">
        <v>150000</v>
      </c>
    </row>
    <row r="110" spans="1:5">
      <c r="A110" s="4" t="s">
        <v>432</v>
      </c>
    </row>
    <row r="111" spans="1:5">
      <c r="A111" s="3" t="s">
        <v>187</v>
      </c>
    </row>
    <row r="112" spans="1:5">
      <c r="A112" s="4" t="s">
        <v>355</v>
      </c>
      <c r="C112" s="4" t="s">
        <v>356</v>
      </c>
    </row>
    <row r="113" spans="1:5">
      <c r="A113" s="4" t="s">
        <v>357</v>
      </c>
      <c r="C113" s="4" t="s">
        <v>362</v>
      </c>
    </row>
    <row r="114" spans="1:5">
      <c r="A114" s="4" t="s">
        <v>433</v>
      </c>
    </row>
    <row r="115" spans="1:5">
      <c r="A115" s="3" t="s">
        <v>187</v>
      </c>
    </row>
    <row r="116" spans="1:5">
      <c r="A116" s="4" t="s">
        <v>398</v>
      </c>
      <c r="B116" s="7" t="n">
        <v>525000</v>
      </c>
      <c r="C116" s="7" t="n">
        <v>525000</v>
      </c>
    </row>
    <row r="117" spans="1:5">
      <c r="A117" s="4" t="s">
        <v>350</v>
      </c>
      <c r="B117" s="4" t="s">
        <v>434</v>
      </c>
      <c r="C117" s="4" t="s">
        <v>434</v>
      </c>
    </row>
    <row r="118" spans="1:5">
      <c r="A118" s="4" t="s">
        <v>435</v>
      </c>
    </row>
    <row r="119" spans="1:5">
      <c r="A119" s="3" t="s">
        <v>187</v>
      </c>
    </row>
    <row r="120" spans="1:5">
      <c r="A120" s="4" t="s">
        <v>398</v>
      </c>
      <c r="B120" s="7" t="n">
        <v>300000</v>
      </c>
      <c r="C120" s="7" t="n">
        <v>300000</v>
      </c>
    </row>
    <row r="121" spans="1:5">
      <c r="A121" s="4" t="s">
        <v>350</v>
      </c>
      <c r="B121" s="4" t="s">
        <v>430</v>
      </c>
      <c r="C121" s="4" t="s">
        <v>430</v>
      </c>
    </row>
    <row r="122" spans="1:5">
      <c r="A122" s="4" t="s">
        <v>436</v>
      </c>
    </row>
    <row r="123" spans="1:5">
      <c r="A123" s="3" t="s">
        <v>187</v>
      </c>
    </row>
    <row r="124" spans="1:5">
      <c r="A124" s="4" t="s">
        <v>398</v>
      </c>
      <c r="B124" s="7" t="n">
        <v>475000</v>
      </c>
      <c r="C124" s="7" t="n">
        <v>475000</v>
      </c>
    </row>
    <row r="125" spans="1:5">
      <c r="A125" s="4" t="s">
        <v>350</v>
      </c>
      <c r="B125" s="4" t="s">
        <v>422</v>
      </c>
      <c r="C125" s="4" t="s">
        <v>422</v>
      </c>
    </row>
    <row r="126" spans="1:5">
      <c r="A126" s="4" t="s">
        <v>437</v>
      </c>
    </row>
    <row r="127" spans="1:5">
      <c r="A127" s="3" t="s">
        <v>187</v>
      </c>
    </row>
    <row r="128" spans="1:5">
      <c r="A128" s="4" t="s">
        <v>398</v>
      </c>
      <c r="B128" s="7" t="n">
        <v>300000</v>
      </c>
      <c r="C128" s="7" t="n">
        <v>300000</v>
      </c>
    </row>
    <row r="129" spans="1:5">
      <c r="A129" s="4" t="s">
        <v>350</v>
      </c>
      <c r="B129" s="4" t="s">
        <v>438</v>
      </c>
      <c r="C129" s="4" t="s">
        <v>438</v>
      </c>
    </row>
    <row r="130" spans="1:5">
      <c r="A130" s="4" t="s">
        <v>439</v>
      </c>
    </row>
    <row r="131" spans="1:5">
      <c r="A131" s="3" t="s">
        <v>187</v>
      </c>
    </row>
    <row r="132" spans="1:5">
      <c r="A132" s="4" t="s">
        <v>398</v>
      </c>
      <c r="B132" s="7" t="n">
        <v>350000</v>
      </c>
      <c r="C132" s="7" t="n">
        <v>350000</v>
      </c>
    </row>
    <row r="133" spans="1:5">
      <c r="A133" s="4" t="s">
        <v>350</v>
      </c>
      <c r="B133" s="4" t="s">
        <v>440</v>
      </c>
      <c r="C133" s="4" t="s">
        <v>440</v>
      </c>
    </row>
    <row r="134" spans="1:5">
      <c r="A134" s="4" t="s">
        <v>441</v>
      </c>
    </row>
    <row r="135" spans="1:5">
      <c r="A135" s="3" t="s">
        <v>187</v>
      </c>
    </row>
    <row r="136" spans="1:5">
      <c r="A136" s="4" t="s">
        <v>398</v>
      </c>
      <c r="B136" s="7" t="n">
        <v>400000</v>
      </c>
      <c r="C136" s="7" t="n">
        <v>400000</v>
      </c>
    </row>
    <row r="137" spans="1:5">
      <c r="A137" s="4" t="s">
        <v>350</v>
      </c>
      <c r="B137" s="4" t="s">
        <v>365</v>
      </c>
      <c r="C137" s="4" t="s">
        <v>365</v>
      </c>
    </row>
    <row r="138" spans="1:5">
      <c r="A138" s="4" t="s">
        <v>442</v>
      </c>
    </row>
    <row r="139" spans="1:5">
      <c r="A139" s="3" t="s">
        <v>187</v>
      </c>
    </row>
    <row r="140" spans="1:5">
      <c r="A140" s="4" t="s">
        <v>398</v>
      </c>
      <c r="B140" s="7" t="n">
        <v>300000</v>
      </c>
      <c r="C140" s="7" t="n">
        <v>300000</v>
      </c>
    </row>
    <row r="141" spans="1:5">
      <c r="A141" s="4" t="s">
        <v>350</v>
      </c>
      <c r="B141" s="4" t="s">
        <v>370</v>
      </c>
      <c r="C141"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3</v>
      </c>
      <c r="B1" s="2" t="s">
        <v>75</v>
      </c>
      <c r="D1" s="2" t="s">
        <v>1</v>
      </c>
    </row>
    <row r="2" spans="1:5">
      <c r="B2" s="2" t="s">
        <v>2</v>
      </c>
      <c r="C2" s="2" t="s">
        <v>76</v>
      </c>
      <c r="D2" s="2" t="s">
        <v>2</v>
      </c>
      <c r="E2" s="2" t="s">
        <v>76</v>
      </c>
    </row>
    <row r="3" spans="1:5">
      <c r="A3" s="3" t="s">
        <v>444</v>
      </c>
    </row>
    <row r="4" spans="1:5">
      <c r="A4" s="4" t="s">
        <v>445</v>
      </c>
      <c r="D4" s="7" t="n">
        <v>10171416</v>
      </c>
    </row>
    <row r="5" spans="1:5">
      <c r="A5" s="4" t="s">
        <v>99</v>
      </c>
      <c r="B5" s="7" t="n">
        <v>238248</v>
      </c>
      <c r="C5" s="7" t="n">
        <v>356392</v>
      </c>
      <c r="D5" s="5" t="n">
        <v>639348</v>
      </c>
      <c r="E5" s="7" t="n">
        <v>791767</v>
      </c>
    </row>
    <row r="6" spans="1:5">
      <c r="A6" s="4" t="s">
        <v>101</v>
      </c>
      <c r="B6" s="5" t="n">
        <v>359</v>
      </c>
      <c r="C6" s="5" t="n">
        <v>719</v>
      </c>
      <c r="D6" s="5" t="n">
        <v>-15654</v>
      </c>
      <c r="E6" s="5" t="n">
        <v>-73826</v>
      </c>
    </row>
    <row r="7" spans="1:5">
      <c r="A7" s="4" t="s">
        <v>446</v>
      </c>
      <c r="B7" s="5" t="n">
        <v>1767</v>
      </c>
      <c r="C7" s="7" t="n">
        <v>1748</v>
      </c>
      <c r="D7" s="5" t="n">
        <v>5301</v>
      </c>
      <c r="E7" s="5" t="n">
        <v>4682</v>
      </c>
    </row>
    <row r="8" spans="1:5">
      <c r="A8" s="4" t="s">
        <v>166</v>
      </c>
      <c r="D8" s="5" t="n">
        <v>-458</v>
      </c>
    </row>
    <row r="9" spans="1:5">
      <c r="A9" s="4" t="s">
        <v>447</v>
      </c>
      <c r="D9" s="5" t="n">
        <v>-587819</v>
      </c>
    </row>
    <row r="10" spans="1:5">
      <c r="A10" s="4" t="s">
        <v>448</v>
      </c>
      <c r="D10" s="5" t="n">
        <v>99310</v>
      </c>
    </row>
    <row r="11" spans="1:5">
      <c r="A11" s="4" t="s">
        <v>449</v>
      </c>
      <c r="D11" s="5" t="n">
        <v>22369</v>
      </c>
    </row>
    <row r="12" spans="1:5">
      <c r="A12" s="4" t="s">
        <v>450</v>
      </c>
      <c r="B12" s="5" t="n">
        <v>10333813</v>
      </c>
      <c r="D12" s="5" t="n">
        <v>10333813</v>
      </c>
    </row>
    <row r="13" spans="1:5">
      <c r="A13" s="4" t="s">
        <v>451</v>
      </c>
    </row>
    <row r="14" spans="1:5">
      <c r="A14" s="3" t="s">
        <v>444</v>
      </c>
    </row>
    <row r="15" spans="1:5">
      <c r="A15" s="4" t="s">
        <v>445</v>
      </c>
      <c r="D15" s="5" t="n">
        <v>1373</v>
      </c>
    </row>
    <row r="16" spans="1:5">
      <c r="A16" s="4" t="s">
        <v>448</v>
      </c>
      <c r="D16" s="5" t="n">
        <v>8</v>
      </c>
    </row>
    <row r="17" spans="1:5">
      <c r="A17" s="4" t="s">
        <v>450</v>
      </c>
      <c r="B17" s="5" t="n">
        <v>1381</v>
      </c>
      <c r="D17" s="5" t="n">
        <v>1381</v>
      </c>
    </row>
    <row r="18" spans="1:5">
      <c r="A18" s="4" t="s">
        <v>58</v>
      </c>
    </row>
    <row r="19" spans="1:5">
      <c r="A19" s="3" t="s">
        <v>444</v>
      </c>
    </row>
    <row r="20" spans="1:5">
      <c r="A20" s="4" t="s">
        <v>445</v>
      </c>
      <c r="D20" s="5" t="n">
        <v>10105654</v>
      </c>
    </row>
    <row r="21" spans="1:5">
      <c r="A21" s="4" t="s">
        <v>448</v>
      </c>
      <c r="D21" s="5" t="n">
        <v>100625</v>
      </c>
    </row>
    <row r="22" spans="1:5">
      <c r="A22" s="4" t="s">
        <v>449</v>
      </c>
      <c r="D22" s="5" t="n">
        <v>22369</v>
      </c>
    </row>
    <row r="23" spans="1:5">
      <c r="A23" s="4" t="s">
        <v>450</v>
      </c>
      <c r="B23" s="5" t="n">
        <v>10228648</v>
      </c>
      <c r="D23" s="5" t="n">
        <v>10228648</v>
      </c>
    </row>
    <row r="24" spans="1:5">
      <c r="A24" s="4" t="s">
        <v>59</v>
      </c>
    </row>
    <row r="25" spans="1:5">
      <c r="A25" s="3" t="s">
        <v>444</v>
      </c>
    </row>
    <row r="26" spans="1:5">
      <c r="A26" s="4" t="s">
        <v>445</v>
      </c>
      <c r="D26" s="5" t="n">
        <v>94899</v>
      </c>
    </row>
    <row r="27" spans="1:5">
      <c r="A27" s="4" t="s">
        <v>99</v>
      </c>
      <c r="D27" s="5" t="n">
        <v>639348</v>
      </c>
    </row>
    <row r="28" spans="1:5">
      <c r="A28" s="4" t="s">
        <v>166</v>
      </c>
      <c r="D28" s="5" t="n">
        <v>-458</v>
      </c>
      <c r="E28" s="7" t="n">
        <v>529</v>
      </c>
    </row>
    <row r="29" spans="1:5">
      <c r="A29" s="4" t="s">
        <v>447</v>
      </c>
      <c r="D29" s="5" t="n">
        <v>-587819</v>
      </c>
    </row>
    <row r="30" spans="1:5">
      <c r="A30" s="4" t="s">
        <v>448</v>
      </c>
      <c r="D30" s="5" t="n">
        <v>-1323</v>
      </c>
    </row>
    <row r="31" spans="1:5">
      <c r="A31" s="4" t="s">
        <v>450</v>
      </c>
      <c r="B31" s="5" t="n">
        <v>144647</v>
      </c>
      <c r="D31" s="5" t="n">
        <v>144647</v>
      </c>
    </row>
    <row r="32" spans="1:5">
      <c r="A32" s="4" t="s">
        <v>60</v>
      </c>
    </row>
    <row r="33" spans="1:5">
      <c r="A33" s="3" t="s">
        <v>444</v>
      </c>
    </row>
    <row r="34" spans="1:5">
      <c r="A34" s="4" t="s">
        <v>445</v>
      </c>
      <c r="D34" s="5" t="n">
        <v>-30510</v>
      </c>
    </row>
    <row r="35" spans="1:5">
      <c r="A35" s="4" t="s">
        <v>101</v>
      </c>
      <c r="D35" s="5" t="n">
        <v>-15654</v>
      </c>
    </row>
    <row r="36" spans="1:5">
      <c r="A36" s="4" t="s">
        <v>446</v>
      </c>
      <c r="D36" s="5" t="n">
        <v>5301</v>
      </c>
    </row>
    <row r="37" spans="1:5">
      <c r="A37" s="4" t="s">
        <v>450</v>
      </c>
      <c r="B37" s="7" t="n">
        <v>-40863</v>
      </c>
      <c r="D37" s="7" t="n">
        <v>-408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76</v>
      </c>
      <c r="D2" s="2" t="s">
        <v>23</v>
      </c>
    </row>
    <row r="3" spans="1:4">
      <c r="A3" s="3" t="s">
        <v>453</v>
      </c>
    </row>
    <row r="4" spans="1:4">
      <c r="A4" s="4" t="s">
        <v>71</v>
      </c>
      <c r="B4" s="5" t="n">
        <v>280000000</v>
      </c>
      <c r="D4" s="5" t="n">
        <v>280000000</v>
      </c>
    </row>
    <row r="5" spans="1:4">
      <c r="A5" s="4" t="s">
        <v>67</v>
      </c>
      <c r="B5" s="5" t="n">
        <v>50000000</v>
      </c>
      <c r="D5" s="5" t="n">
        <v>50000000</v>
      </c>
    </row>
    <row r="6" spans="1:4">
      <c r="A6" s="4" t="s">
        <v>454</v>
      </c>
      <c r="B6" s="5" t="n">
        <v>41123</v>
      </c>
    </row>
    <row r="7" spans="1:4">
      <c r="A7" s="4" t="s">
        <v>455</v>
      </c>
      <c r="B7" s="5" t="n">
        <v>2466</v>
      </c>
      <c r="C7" s="5" t="n">
        <v>1689</v>
      </c>
    </row>
    <row r="8" spans="1:4">
      <c r="A8" s="4" t="s">
        <v>456</v>
      </c>
      <c r="B8" s="5" t="n">
        <v>60165</v>
      </c>
      <c r="C8" s="5" t="n">
        <v>53214</v>
      </c>
    </row>
    <row r="9" spans="1:4">
      <c r="A9" s="4" t="s">
        <v>457</v>
      </c>
      <c r="B9" s="5" t="n">
        <v>5872</v>
      </c>
    </row>
    <row r="10" spans="1:4">
      <c r="A10" s="4" t="s">
        <v>458</v>
      </c>
      <c r="B10" s="5" t="n">
        <v>3045</v>
      </c>
    </row>
    <row r="11" spans="1:4">
      <c r="A11" s="4" t="s">
        <v>134</v>
      </c>
      <c r="B11" s="7" t="n">
        <v>110117000</v>
      </c>
      <c r="C11" s="7" t="n">
        <v>14147000</v>
      </c>
    </row>
    <row r="12" spans="1:4">
      <c r="A12" s="4" t="s">
        <v>459</v>
      </c>
    </row>
    <row r="13" spans="1:4">
      <c r="A13" s="3" t="s">
        <v>453</v>
      </c>
    </row>
    <row r="14" spans="1:4">
      <c r="A14" s="4" t="s">
        <v>460</v>
      </c>
      <c r="B14" s="5" t="n">
        <v>568424</v>
      </c>
    </row>
    <row r="15" spans="1:4">
      <c r="A15" s="4" t="s">
        <v>461</v>
      </c>
      <c r="B15" s="7" t="n">
        <v>1000000000</v>
      </c>
    </row>
    <row r="16" spans="1:4">
      <c r="A16" s="4" t="s">
        <v>462</v>
      </c>
      <c r="B16" s="8" t="n">
        <v>188.39</v>
      </c>
    </row>
    <row r="17" spans="1:4">
      <c r="A17" s="4" t="s">
        <v>134</v>
      </c>
      <c r="B17" s="7" t="n">
        <v>105478000</v>
      </c>
    </row>
    <row r="18" spans="1:4">
      <c r="A18" s="4" t="s">
        <v>463</v>
      </c>
      <c r="B18" s="7" t="n">
        <v>892915000</v>
      </c>
    </row>
    <row r="19" spans="1:4">
      <c r="A19" s="4" t="s">
        <v>464</v>
      </c>
    </row>
    <row r="20" spans="1:4">
      <c r="A20" s="3" t="s">
        <v>453</v>
      </c>
    </row>
    <row r="21" spans="1:4">
      <c r="A21" s="4" t="s">
        <v>465</v>
      </c>
      <c r="B21" s="4" t="s">
        <v>466</v>
      </c>
    </row>
    <row r="22" spans="1:4">
      <c r="A22" s="4" t="s">
        <v>173</v>
      </c>
    </row>
    <row r="23" spans="1:4">
      <c r="A23" s="3" t="s">
        <v>453</v>
      </c>
    </row>
    <row r="24" spans="1:4">
      <c r="A24" s="4" t="s">
        <v>467</v>
      </c>
      <c r="B24" s="5" t="n">
        <v>201314</v>
      </c>
      <c r="C24" s="5" t="n">
        <v>1964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 customWidth="1" max="5" min="5" width="40"/>
    <col customWidth="1" max="6" min="6" width="21"/>
    <col customWidth="1" max="7" min="7" width="21"/>
  </cols>
  <sheetData>
    <row r="1" spans="1:7">
      <c r="A1" s="1" t="s">
        <v>468</v>
      </c>
      <c r="B1" s="2" t="s">
        <v>334</v>
      </c>
      <c r="C1" s="2" t="s">
        <v>75</v>
      </c>
      <c r="E1" s="2" t="s">
        <v>1</v>
      </c>
    </row>
    <row r="2" spans="1:7">
      <c r="B2" s="2" t="s">
        <v>469</v>
      </c>
      <c r="C2" s="2" t="s">
        <v>470</v>
      </c>
      <c r="D2" s="2" t="s">
        <v>155</v>
      </c>
      <c r="E2" s="2" t="s">
        <v>471</v>
      </c>
      <c r="F2" s="2" t="s">
        <v>155</v>
      </c>
      <c r="G2" s="2" t="s">
        <v>340</v>
      </c>
    </row>
    <row r="3" spans="1:7">
      <c r="A3" s="3" t="s">
        <v>472</v>
      </c>
    </row>
    <row r="4" spans="1:7">
      <c r="A4" s="4" t="s">
        <v>93</v>
      </c>
      <c r="C4" s="7" t="n">
        <v>107067</v>
      </c>
      <c r="D4" s="7" t="n">
        <v>0</v>
      </c>
      <c r="E4" s="7" t="n">
        <v>136514</v>
      </c>
      <c r="F4" s="7" t="n">
        <v>180256</v>
      </c>
    </row>
    <row r="5" spans="1:7">
      <c r="A5" s="4" t="s">
        <v>473</v>
      </c>
      <c r="C5" s="5" t="n">
        <v>0</v>
      </c>
      <c r="D5" s="7" t="n">
        <v>0</v>
      </c>
      <c r="E5" s="5" t="n">
        <v>-24162</v>
      </c>
      <c r="F5" s="5" t="n">
        <v>-2461</v>
      </c>
    </row>
    <row r="6" spans="1:7">
      <c r="A6" s="4" t="s">
        <v>474</v>
      </c>
      <c r="B6" s="7" t="n">
        <v>35752</v>
      </c>
      <c r="C6" s="7" t="n">
        <v>35752</v>
      </c>
      <c r="E6" s="5" t="n">
        <v>35752</v>
      </c>
      <c r="G6" s="7" t="n">
        <v>38015</v>
      </c>
    </row>
    <row r="7" spans="1:7">
      <c r="A7" s="4" t="s">
        <v>475</v>
      </c>
      <c r="B7" s="5" t="n">
        <v>2</v>
      </c>
    </row>
    <row r="8" spans="1:7">
      <c r="A8" s="4" t="s">
        <v>476</v>
      </c>
      <c r="E8" s="7" t="n">
        <v>228011</v>
      </c>
      <c r="F8" s="7" t="n">
        <v>393916</v>
      </c>
    </row>
    <row r="9" spans="1:7">
      <c r="A9" s="4" t="s">
        <v>477</v>
      </c>
    </row>
    <row r="10" spans="1:7">
      <c r="A10" s="3" t="s">
        <v>472</v>
      </c>
    </row>
    <row r="11" spans="1:7">
      <c r="A11" s="4" t="s">
        <v>478</v>
      </c>
      <c r="B11" s="4" t="s">
        <v>479</v>
      </c>
      <c r="C11" s="4" t="s">
        <v>479</v>
      </c>
      <c r="E11" s="4" t="s">
        <v>479</v>
      </c>
    </row>
    <row r="12" spans="1:7">
      <c r="A12" s="4" t="s">
        <v>480</v>
      </c>
      <c r="B12" s="7" t="n">
        <v>19200</v>
      </c>
      <c r="C12" s="7" t="n">
        <v>19200</v>
      </c>
      <c r="E12" s="7" t="n">
        <v>19200</v>
      </c>
    </row>
    <row r="13" spans="1:7">
      <c r="A13" s="4" t="s">
        <v>481</v>
      </c>
    </row>
    <row r="14" spans="1:7">
      <c r="A14" s="3" t="s">
        <v>472</v>
      </c>
    </row>
    <row r="15" spans="1:7">
      <c r="A15" s="4" t="s">
        <v>482</v>
      </c>
      <c r="B15" s="5" t="n">
        <v>5</v>
      </c>
      <c r="C15" s="5" t="n">
        <v>5</v>
      </c>
      <c r="E15" s="5" t="n">
        <v>5</v>
      </c>
    </row>
    <row r="16" spans="1:7">
      <c r="A16" s="4" t="s">
        <v>483</v>
      </c>
    </row>
    <row r="17" spans="1:7">
      <c r="A17" s="3" t="s">
        <v>472</v>
      </c>
    </row>
    <row r="18" spans="1:7">
      <c r="A18" s="4" t="s">
        <v>478</v>
      </c>
      <c r="B18" s="4" t="s">
        <v>484</v>
      </c>
      <c r="C18" s="4" t="s">
        <v>484</v>
      </c>
      <c r="E18" s="4" t="s">
        <v>484</v>
      </c>
    </row>
    <row r="19" spans="1:7">
      <c r="A19" s="4" t="s">
        <v>485</v>
      </c>
      <c r="E19" s="5" t="n">
        <v>3</v>
      </c>
    </row>
    <row r="20" spans="1:7">
      <c r="A20" s="4" t="s">
        <v>486</v>
      </c>
      <c r="B20" s="4" t="s">
        <v>487</v>
      </c>
      <c r="C20" s="4" t="s">
        <v>487</v>
      </c>
      <c r="E20" s="4" t="s">
        <v>487</v>
      </c>
    </row>
    <row r="21" spans="1:7">
      <c r="A21" s="4" t="s">
        <v>488</v>
      </c>
      <c r="B21" s="4" t="s">
        <v>479</v>
      </c>
      <c r="C21" s="4" t="s">
        <v>479</v>
      </c>
      <c r="E21" s="4" t="s">
        <v>479</v>
      </c>
    </row>
    <row r="22" spans="1:7">
      <c r="A22" s="4" t="s">
        <v>489</v>
      </c>
      <c r="C22" s="7" t="n">
        <v>19977</v>
      </c>
      <c r="E22" s="7" t="n">
        <v>26742</v>
      </c>
    </row>
    <row r="23" spans="1:7">
      <c r="A23" s="4" t="s">
        <v>490</v>
      </c>
    </row>
    <row r="24" spans="1:7">
      <c r="A24" s="3" t="s">
        <v>472</v>
      </c>
    </row>
    <row r="25" spans="1:7">
      <c r="A25" s="4" t="s">
        <v>491</v>
      </c>
      <c r="E25" s="4" t="s">
        <v>492</v>
      </c>
    </row>
    <row r="26" spans="1:7">
      <c r="A26" s="4" t="s">
        <v>493</v>
      </c>
      <c r="E26" s="4" t="s">
        <v>494</v>
      </c>
    </row>
    <row r="27" spans="1:7">
      <c r="A27" s="4" t="s">
        <v>495</v>
      </c>
      <c r="B27" s="7" t="n">
        <v>41485</v>
      </c>
      <c r="C27" s="7" t="n">
        <v>41485</v>
      </c>
      <c r="E27" s="7" t="n">
        <v>41485</v>
      </c>
    </row>
    <row r="28" spans="1:7">
      <c r="A28" s="4" t="s">
        <v>496</v>
      </c>
    </row>
    <row r="29" spans="1:7">
      <c r="A29" s="3" t="s">
        <v>472</v>
      </c>
    </row>
    <row r="30" spans="1:7">
      <c r="A30" s="4" t="s">
        <v>478</v>
      </c>
      <c r="B30" s="4" t="s">
        <v>497</v>
      </c>
      <c r="C30" s="4" t="s">
        <v>497</v>
      </c>
      <c r="E30" s="4" t="s">
        <v>497</v>
      </c>
    </row>
    <row r="31" spans="1:7">
      <c r="A31" s="4" t="s">
        <v>498</v>
      </c>
    </row>
    <row r="32" spans="1:7">
      <c r="A32" s="3" t="s">
        <v>472</v>
      </c>
    </row>
    <row r="33" spans="1:7">
      <c r="A33" s="4" t="s">
        <v>478</v>
      </c>
      <c r="B33" s="4" t="s">
        <v>484</v>
      </c>
      <c r="C33" s="4" t="s">
        <v>484</v>
      </c>
      <c r="E33" s="4" t="s">
        <v>484</v>
      </c>
    </row>
    <row r="34" spans="1:7">
      <c r="A34" s="4" t="s">
        <v>499</v>
      </c>
    </row>
    <row r="35" spans="1:7">
      <c r="A35" s="3" t="s">
        <v>472</v>
      </c>
    </row>
    <row r="36" spans="1:7">
      <c r="A36" s="4" t="s">
        <v>500</v>
      </c>
      <c r="B36" s="5" t="n">
        <v>252</v>
      </c>
    </row>
    <row r="37" spans="1:7">
      <c r="A37" s="4" t="s">
        <v>476</v>
      </c>
      <c r="B37" s="7" t="n">
        <v>76750</v>
      </c>
    </row>
    <row r="38" spans="1:7">
      <c r="A38" s="4" t="s">
        <v>501</v>
      </c>
    </row>
    <row r="39" spans="1:7">
      <c r="A39" s="3" t="s">
        <v>472</v>
      </c>
    </row>
    <row r="40" spans="1:7">
      <c r="A40" s="4" t="s">
        <v>500</v>
      </c>
      <c r="B40" s="5" t="n">
        <v>440</v>
      </c>
    </row>
    <row r="41" spans="1:7">
      <c r="A41" s="4" t="s">
        <v>502</v>
      </c>
      <c r="B41" s="5" t="n">
        <v>27000</v>
      </c>
    </row>
    <row r="42" spans="1:7">
      <c r="A42" s="4" t="s">
        <v>476</v>
      </c>
      <c r="B42" s="7" t="n">
        <v>151000</v>
      </c>
    </row>
    <row r="43" spans="1:7">
      <c r="A43" s="4" t="s">
        <v>503</v>
      </c>
    </row>
    <row r="44" spans="1:7">
      <c r="A44" s="3" t="s">
        <v>472</v>
      </c>
    </row>
    <row r="45" spans="1:7">
      <c r="A45" s="4" t="s">
        <v>504</v>
      </c>
      <c r="E45" s="5" t="n">
        <v>684</v>
      </c>
    </row>
    <row r="46" spans="1:7">
      <c r="A46" s="4" t="s">
        <v>505</v>
      </c>
      <c r="E46" s="7" t="n">
        <v>117000</v>
      </c>
    </row>
    <row r="47" spans="1:7">
      <c r="A47" s="4" t="s">
        <v>93</v>
      </c>
      <c r="E47" s="5" t="n">
        <v>8697</v>
      </c>
    </row>
    <row r="48" spans="1:7">
      <c r="A48" s="4" t="s">
        <v>349</v>
      </c>
      <c r="E48" s="7" t="n">
        <v>127179</v>
      </c>
    </row>
    <row r="49" spans="1:7">
      <c r="A49" s="4" t="s">
        <v>506</v>
      </c>
    </row>
    <row r="50" spans="1:7">
      <c r="A50" s="3" t="s">
        <v>472</v>
      </c>
    </row>
    <row r="51" spans="1:7">
      <c r="A51" s="4" t="s">
        <v>504</v>
      </c>
      <c r="E51" s="5" t="n">
        <v>348</v>
      </c>
    </row>
    <row r="52" spans="1:7">
      <c r="A52" s="4" t="s">
        <v>505</v>
      </c>
      <c r="E52" s="7" t="n">
        <v>64750</v>
      </c>
    </row>
    <row r="53" spans="1:7">
      <c r="A53" s="4" t="s">
        <v>93</v>
      </c>
      <c r="E53" s="7" t="n">
        <v>7873</v>
      </c>
    </row>
    <row r="54" spans="1:7">
      <c r="A54" s="4" t="s">
        <v>507</v>
      </c>
    </row>
    <row r="55" spans="1:7">
      <c r="A55" s="3" t="s">
        <v>472</v>
      </c>
    </row>
    <row r="56" spans="1:7">
      <c r="A56" s="4" t="s">
        <v>504</v>
      </c>
      <c r="E56" s="5" t="n">
        <v>334</v>
      </c>
    </row>
    <row r="57" spans="1:7">
      <c r="A57" s="4" t="s">
        <v>505</v>
      </c>
      <c r="E57" s="7" t="n">
        <v>90300</v>
      </c>
    </row>
    <row r="58" spans="1:7">
      <c r="A58" s="4" t="s">
        <v>93</v>
      </c>
      <c r="E58" s="7" t="n">
        <v>9752</v>
      </c>
    </row>
    <row r="59" spans="1:7">
      <c r="A59" s="4" t="s">
        <v>508</v>
      </c>
    </row>
    <row r="60" spans="1:7">
      <c r="A60" s="3" t="s">
        <v>472</v>
      </c>
    </row>
    <row r="61" spans="1:7">
      <c r="A61" s="4" t="s">
        <v>504</v>
      </c>
      <c r="E61" s="5" t="n">
        <v>192</v>
      </c>
    </row>
    <row r="62" spans="1:7">
      <c r="A62" s="4" t="s">
        <v>505</v>
      </c>
      <c r="E62" s="7" t="n">
        <v>107000</v>
      </c>
    </row>
    <row r="63" spans="1:7">
      <c r="A63" s="4" t="s">
        <v>93</v>
      </c>
      <c r="E63" s="5" t="n">
        <v>13788</v>
      </c>
    </row>
    <row r="64" spans="1:7">
      <c r="A64" s="4" t="s">
        <v>349</v>
      </c>
      <c r="E64" s="5" t="n">
        <v>32542</v>
      </c>
    </row>
    <row r="65" spans="1:7">
      <c r="A65" s="4" t="s">
        <v>473</v>
      </c>
      <c r="E65" s="7" t="n">
        <v>406</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75</v>
      </c>
      <c r="D1" s="2" t="s">
        <v>1</v>
      </c>
    </row>
    <row r="2" spans="1:6">
      <c r="B2" s="2" t="s">
        <v>2</v>
      </c>
      <c r="C2" s="2" t="s">
        <v>76</v>
      </c>
      <c r="D2" s="2" t="s">
        <v>2</v>
      </c>
      <c r="E2" s="2" t="s">
        <v>76</v>
      </c>
      <c r="F2" s="2" t="s">
        <v>23</v>
      </c>
    </row>
    <row r="3" spans="1:6">
      <c r="A3" s="3" t="s">
        <v>510</v>
      </c>
    </row>
    <row r="4" spans="1:6">
      <c r="A4" s="4" t="s">
        <v>511</v>
      </c>
      <c r="B4" s="7" t="n">
        <v>699440</v>
      </c>
      <c r="D4" s="7" t="n">
        <v>699440</v>
      </c>
      <c r="F4" s="7" t="n">
        <v>954493</v>
      </c>
    </row>
    <row r="5" spans="1:6">
      <c r="A5" s="4" t="s">
        <v>512</v>
      </c>
      <c r="B5" s="5" t="n">
        <v>46168</v>
      </c>
      <c r="D5" s="5" t="n">
        <v>46168</v>
      </c>
      <c r="F5" s="5" t="n">
        <v>49519</v>
      </c>
    </row>
    <row r="6" spans="1:6">
      <c r="A6" s="4" t="s">
        <v>41</v>
      </c>
      <c r="B6" s="5" t="n">
        <v>745608</v>
      </c>
      <c r="D6" s="5" t="n">
        <v>745608</v>
      </c>
      <c r="F6" s="5" t="n">
        <v>1004012</v>
      </c>
    </row>
    <row r="7" spans="1:6">
      <c r="A7" s="3" t="s">
        <v>513</v>
      </c>
    </row>
    <row r="8" spans="1:6">
      <c r="A8" s="4" t="s">
        <v>514</v>
      </c>
      <c r="B8" s="5" t="n">
        <v>525170</v>
      </c>
      <c r="D8" s="5" t="n">
        <v>525170</v>
      </c>
      <c r="F8" s="5" t="n">
        <v>689573</v>
      </c>
    </row>
    <row r="9" spans="1:6">
      <c r="A9" s="4" t="s">
        <v>515</v>
      </c>
      <c r="B9" s="5" t="n">
        <v>13446</v>
      </c>
      <c r="D9" s="5" t="n">
        <v>13446</v>
      </c>
      <c r="F9" s="5" t="n">
        <v>16537</v>
      </c>
    </row>
    <row r="10" spans="1:6">
      <c r="A10" s="4" t="s">
        <v>516</v>
      </c>
      <c r="B10" s="5" t="n">
        <v>206992</v>
      </c>
      <c r="D10" s="5" t="n">
        <v>206992</v>
      </c>
      <c r="F10" s="5" t="n">
        <v>297902</v>
      </c>
    </row>
    <row r="11" spans="1:6">
      <c r="A11" s="4" t="s">
        <v>517</v>
      </c>
      <c r="B11" s="5" t="n">
        <v>745608</v>
      </c>
      <c r="D11" s="5" t="n">
        <v>745608</v>
      </c>
      <c r="F11" s="7" t="n">
        <v>1004012</v>
      </c>
    </row>
    <row r="12" spans="1:6">
      <c r="A12" s="3" t="s">
        <v>518</v>
      </c>
    </row>
    <row r="13" spans="1:6">
      <c r="A13" s="4" t="s">
        <v>78</v>
      </c>
      <c r="B13" s="5" t="n">
        <v>24568</v>
      </c>
      <c r="C13" s="7" t="n">
        <v>30771</v>
      </c>
      <c r="D13" s="5" t="n">
        <v>79999</v>
      </c>
      <c r="E13" s="7" t="n">
        <v>101534</v>
      </c>
    </row>
    <row r="14" spans="1:6">
      <c r="A14" s="4" t="s">
        <v>519</v>
      </c>
      <c r="B14" s="5" t="n">
        <v>-9378</v>
      </c>
      <c r="C14" s="5" t="n">
        <v>-12069</v>
      </c>
      <c r="D14" s="5" t="n">
        <v>-30386</v>
      </c>
      <c r="E14" s="5" t="n">
        <v>-39206</v>
      </c>
    </row>
    <row r="15" spans="1:6">
      <c r="A15" s="4" t="s">
        <v>93</v>
      </c>
      <c r="B15" s="5" t="n">
        <v>107067</v>
      </c>
      <c r="C15" s="5" t="n">
        <v>0</v>
      </c>
      <c r="D15" s="5" t="n">
        <v>136514</v>
      </c>
      <c r="E15" s="5" t="n">
        <v>180256</v>
      </c>
    </row>
    <row r="16" spans="1:6">
      <c r="A16" s="4" t="s">
        <v>84</v>
      </c>
      <c r="B16" s="5" t="n">
        <v>-7867</v>
      </c>
      <c r="C16" s="5" t="n">
        <v>-7919</v>
      </c>
      <c r="D16" s="5" t="n">
        <v>-21415</v>
      </c>
      <c r="E16" s="5" t="n">
        <v>-37857</v>
      </c>
    </row>
    <row r="17" spans="1:6">
      <c r="A17" s="4" t="s">
        <v>86</v>
      </c>
      <c r="B17" s="5" t="n">
        <v>-5938</v>
      </c>
      <c r="C17" s="5" t="n">
        <v>-8081</v>
      </c>
      <c r="D17" s="5" t="n">
        <v>-20059</v>
      </c>
      <c r="E17" s="5" t="n">
        <v>-26027</v>
      </c>
    </row>
    <row r="18" spans="1:6">
      <c r="A18" s="4" t="s">
        <v>97</v>
      </c>
      <c r="B18" s="5" t="n">
        <v>108452</v>
      </c>
      <c r="C18" s="5" t="n">
        <v>2702</v>
      </c>
      <c r="D18" s="5" t="n">
        <v>144653</v>
      </c>
      <c r="E18" s="5" t="n">
        <v>178700</v>
      </c>
    </row>
    <row r="19" spans="1:6">
      <c r="A19" s="4" t="s">
        <v>85</v>
      </c>
      <c r="B19" s="5" t="n">
        <v>0</v>
      </c>
      <c r="C19" s="7" t="n">
        <v>0</v>
      </c>
      <c r="D19" s="5" t="n">
        <v>24162</v>
      </c>
      <c r="E19" s="5" t="n">
        <v>2461</v>
      </c>
    </row>
    <row r="20" spans="1:6">
      <c r="A20" s="4" t="s">
        <v>520</v>
      </c>
    </row>
    <row r="21" spans="1:6">
      <c r="A21" s="3" t="s">
        <v>518</v>
      </c>
    </row>
    <row r="22" spans="1:6">
      <c r="A22" s="4" t="s">
        <v>85</v>
      </c>
      <c r="B22" s="7" t="n">
        <v>-1601</v>
      </c>
      <c r="D22" s="7" t="n">
        <v>-1591</v>
      </c>
      <c r="E22" s="7" t="n">
        <v>-123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s>
  <sheetData>
    <row r="1" spans="1:7">
      <c r="A1" s="1" t="s">
        <v>521</v>
      </c>
      <c r="B1" s="2" t="s">
        <v>75</v>
      </c>
      <c r="D1" s="2" t="s">
        <v>1</v>
      </c>
      <c r="F1" s="2" t="s">
        <v>522</v>
      </c>
    </row>
    <row r="2" spans="1:7">
      <c r="B2" s="2" t="s">
        <v>523</v>
      </c>
      <c r="C2" s="2" t="s">
        <v>155</v>
      </c>
      <c r="D2" s="2" t="s">
        <v>523</v>
      </c>
      <c r="E2" s="2" t="s">
        <v>524</v>
      </c>
      <c r="F2" s="2" t="s">
        <v>525</v>
      </c>
      <c r="G2" s="2" t="s">
        <v>340</v>
      </c>
    </row>
    <row r="3" spans="1:7">
      <c r="A3" s="3" t="s">
        <v>472</v>
      </c>
    </row>
    <row r="4" spans="1:7">
      <c r="A4" s="4" t="s">
        <v>526</v>
      </c>
      <c r="B4" s="7" t="n">
        <v>789000</v>
      </c>
      <c r="C4" s="7" t="n">
        <v>2170000</v>
      </c>
      <c r="D4" s="7" t="n">
        <v>2087000</v>
      </c>
      <c r="E4" s="7" t="n">
        <v>3522000</v>
      </c>
    </row>
    <row r="5" spans="1:7">
      <c r="A5" s="4" t="s">
        <v>527</v>
      </c>
      <c r="B5" s="5" t="n">
        <v>0</v>
      </c>
      <c r="C5" s="5" t="n">
        <v>0</v>
      </c>
      <c r="D5" s="5" t="n">
        <v>0</v>
      </c>
      <c r="E5" s="5" t="n">
        <v>0</v>
      </c>
    </row>
    <row r="6" spans="1:7">
      <c r="A6" s="4" t="s">
        <v>89</v>
      </c>
      <c r="B6" s="5" t="n">
        <v>0</v>
      </c>
      <c r="C6" s="5" t="n">
        <v>0</v>
      </c>
      <c r="D6" s="5" t="n">
        <v>11688000</v>
      </c>
      <c r="E6" s="7" t="n">
        <v>-3935000</v>
      </c>
    </row>
    <row r="7" spans="1:7">
      <c r="A7" s="4" t="s">
        <v>528</v>
      </c>
      <c r="E7" s="5" t="n">
        <v>3</v>
      </c>
    </row>
    <row r="8" spans="1:7">
      <c r="A8" s="4" t="s">
        <v>30</v>
      </c>
      <c r="B8" s="5" t="n">
        <v>15767760000</v>
      </c>
      <c r="D8" s="5" t="n">
        <v>15767760000</v>
      </c>
      <c r="G8" s="7" t="n">
        <v>15045593000</v>
      </c>
    </row>
    <row r="9" spans="1:7">
      <c r="A9" s="4" t="s">
        <v>128</v>
      </c>
      <c r="D9" s="5" t="n">
        <v>13268000</v>
      </c>
      <c r="E9" s="7" t="n">
        <v>17196000</v>
      </c>
    </row>
    <row r="10" spans="1:7">
      <c r="A10" s="4" t="s">
        <v>480</v>
      </c>
    </row>
    <row r="11" spans="1:7">
      <c r="A11" s="3" t="s">
        <v>472</v>
      </c>
    </row>
    <row r="12" spans="1:7">
      <c r="A12" s="4" t="s">
        <v>89</v>
      </c>
      <c r="D12" s="5" t="n">
        <v>9350000</v>
      </c>
      <c r="E12" s="5" t="n">
        <v>10500000</v>
      </c>
    </row>
    <row r="13" spans="1:7">
      <c r="A13" s="4" t="s">
        <v>169</v>
      </c>
    </row>
    <row r="14" spans="1:7">
      <c r="A14" s="3" t="s">
        <v>472</v>
      </c>
    </row>
    <row r="15" spans="1:7">
      <c r="A15" s="4" t="s">
        <v>89</v>
      </c>
      <c r="D15" s="5" t="n">
        <v>2338000</v>
      </c>
    </row>
    <row r="16" spans="1:7">
      <c r="A16" s="4" t="s">
        <v>529</v>
      </c>
      <c r="D16" s="5" t="n">
        <v>19481000</v>
      </c>
    </row>
    <row r="17" spans="1:7">
      <c r="A17" s="4" t="s">
        <v>30</v>
      </c>
      <c r="B17" s="5" t="n">
        <v>16361000</v>
      </c>
      <c r="D17" s="5" t="n">
        <v>16361000</v>
      </c>
    </row>
    <row r="18" spans="1:7">
      <c r="A18" s="4" t="s">
        <v>530</v>
      </c>
      <c r="D18" s="5" t="n">
        <v>3120000</v>
      </c>
    </row>
    <row r="19" spans="1:7">
      <c r="A19" s="4" t="s">
        <v>531</v>
      </c>
      <c r="B19" s="5" t="n">
        <v>19696000</v>
      </c>
      <c r="D19" s="5" t="n">
        <v>17143000</v>
      </c>
    </row>
    <row r="20" spans="1:7">
      <c r="A20" s="4" t="s">
        <v>128</v>
      </c>
      <c r="B20" s="5" t="n">
        <v>7076000</v>
      </c>
      <c r="D20" s="5" t="n">
        <v>13268000</v>
      </c>
    </row>
    <row r="21" spans="1:7">
      <c r="A21" s="4" t="s">
        <v>532</v>
      </c>
      <c r="B21" s="7" t="n">
        <v>3495000</v>
      </c>
      <c r="D21" s="7" t="n">
        <v>3495000</v>
      </c>
    </row>
    <row r="22" spans="1:7">
      <c r="A22" s="4" t="s">
        <v>301</v>
      </c>
    </row>
    <row r="23" spans="1:7">
      <c r="A23" s="3" t="s">
        <v>472</v>
      </c>
    </row>
    <row r="24" spans="1:7">
      <c r="A24" s="4" t="s">
        <v>89</v>
      </c>
      <c r="E24" s="5" t="n">
        <v>8702000</v>
      </c>
    </row>
    <row r="25" spans="1:7">
      <c r="A25" s="4" t="s">
        <v>531</v>
      </c>
      <c r="E25" s="5" t="n">
        <v>29008000</v>
      </c>
      <c r="F25" s="7" t="n">
        <v>73150000</v>
      </c>
    </row>
    <row r="26" spans="1:7">
      <c r="A26" s="4" t="s">
        <v>532</v>
      </c>
      <c r="E26" s="5" t="n">
        <v>20306000</v>
      </c>
    </row>
    <row r="27" spans="1:7">
      <c r="A27" s="4" t="s">
        <v>533</v>
      </c>
    </row>
    <row r="28" spans="1:7">
      <c r="A28" s="3" t="s">
        <v>472</v>
      </c>
    </row>
    <row r="29" spans="1:7">
      <c r="A29" s="4" t="s">
        <v>89</v>
      </c>
      <c r="C29" s="5" t="n">
        <v>-5732000</v>
      </c>
      <c r="E29" s="5" t="n">
        <v>5732000</v>
      </c>
    </row>
    <row r="30" spans="1:7">
      <c r="A30" s="4" t="s">
        <v>529</v>
      </c>
      <c r="C30" s="5" t="n">
        <v>2761000</v>
      </c>
      <c r="E30" s="5" t="n">
        <v>2761000</v>
      </c>
    </row>
    <row r="31" spans="1:7">
      <c r="A31" s="4" t="s">
        <v>531</v>
      </c>
      <c r="C31" s="7" t="n">
        <v>8493000</v>
      </c>
      <c r="E31" s="7" t="n">
        <v>849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30"/>
    <col customWidth="1" max="3" min="3" width="21"/>
    <col customWidth="1" max="4" min="4" width="45"/>
    <col customWidth="1" max="5" min="5" width="21"/>
  </cols>
  <sheetData>
    <row r="1" spans="1:5">
      <c r="A1" s="1" t="s">
        <v>534</v>
      </c>
      <c r="B1" s="2" t="s">
        <v>75</v>
      </c>
      <c r="D1" s="2" t="s">
        <v>1</v>
      </c>
    </row>
    <row r="2" spans="1:5">
      <c r="B2" s="2" t="s">
        <v>338</v>
      </c>
      <c r="C2" s="2" t="s">
        <v>155</v>
      </c>
      <c r="D2" s="2" t="s">
        <v>535</v>
      </c>
      <c r="E2" s="2" t="s">
        <v>155</v>
      </c>
    </row>
    <row r="3" spans="1:5">
      <c r="A3" s="3" t="s">
        <v>536</v>
      </c>
    </row>
    <row r="4" spans="1:5">
      <c r="A4" s="4" t="s">
        <v>537</v>
      </c>
      <c r="D4" s="5" t="n">
        <v>2</v>
      </c>
    </row>
    <row r="5" spans="1:5">
      <c r="A5" s="4" t="s">
        <v>277</v>
      </c>
      <c r="B5" s="5" t="n">
        <v>23</v>
      </c>
      <c r="D5" s="5" t="n">
        <v>23</v>
      </c>
    </row>
    <row r="6" spans="1:5">
      <c r="A6" s="4" t="s">
        <v>94</v>
      </c>
      <c r="B6" s="7" t="n">
        <v>-120</v>
      </c>
      <c r="C6" s="7" t="n">
        <v>10778</v>
      </c>
      <c r="D6" s="7" t="n">
        <v>246</v>
      </c>
      <c r="E6" s="7" t="n">
        <v>10921</v>
      </c>
    </row>
    <row r="7" spans="1:5">
      <c r="A7" s="4" t="s">
        <v>93</v>
      </c>
      <c r="B7" s="7" t="n">
        <v>27738</v>
      </c>
      <c r="C7" s="7" t="n">
        <v>202163</v>
      </c>
      <c r="D7" s="7" t="n">
        <v>159754</v>
      </c>
      <c r="E7" s="7" t="n">
        <v>284582</v>
      </c>
    </row>
    <row r="8" spans="1:5">
      <c r="A8" s="4" t="s">
        <v>538</v>
      </c>
      <c r="B8" s="5" t="n">
        <v>1</v>
      </c>
      <c r="D8" s="5" t="n">
        <v>1</v>
      </c>
    </row>
    <row r="9" spans="1:5">
      <c r="A9" s="4" t="s">
        <v>539</v>
      </c>
    </row>
    <row r="10" spans="1:5">
      <c r="A10" s="3" t="s">
        <v>536</v>
      </c>
    </row>
    <row r="11" spans="1:5">
      <c r="A11" s="4" t="s">
        <v>540</v>
      </c>
      <c r="D11" s="7" t="n">
        <v>140000</v>
      </c>
    </row>
    <row r="12" spans="1:5">
      <c r="A12" s="4" t="s">
        <v>541</v>
      </c>
      <c r="D12" s="5" t="n">
        <v>450</v>
      </c>
    </row>
    <row r="13" spans="1:5">
      <c r="A13" s="4" t="s">
        <v>93</v>
      </c>
      <c r="D13" s="7" t="n">
        <v>87949</v>
      </c>
    </row>
    <row r="14" spans="1:5">
      <c r="A14" s="4" t="s">
        <v>542</v>
      </c>
    </row>
    <row r="15" spans="1:5">
      <c r="A15" s="3" t="s">
        <v>536</v>
      </c>
    </row>
    <row r="16" spans="1:5">
      <c r="A16" s="4" t="s">
        <v>94</v>
      </c>
      <c r="D16" s="5" t="n">
        <v>366</v>
      </c>
    </row>
    <row r="17" spans="1:5">
      <c r="A17" s="4" t="s">
        <v>540</v>
      </c>
      <c r="D17" s="5" t="n">
        <v>22286</v>
      </c>
    </row>
    <row r="18" spans="1:5">
      <c r="A18" s="4" t="s">
        <v>543</v>
      </c>
    </row>
    <row r="19" spans="1:5">
      <c r="A19" s="3" t="s">
        <v>536</v>
      </c>
    </row>
    <row r="20" spans="1:5">
      <c r="A20" s="4" t="s">
        <v>540</v>
      </c>
      <c r="D20" s="7" t="n">
        <v>112500</v>
      </c>
    </row>
    <row r="21" spans="1:5">
      <c r="A21" s="4" t="s">
        <v>541</v>
      </c>
      <c r="D21" s="5" t="n">
        <v>283</v>
      </c>
    </row>
    <row r="22" spans="1:5">
      <c r="A22" s="4" t="s">
        <v>93</v>
      </c>
      <c r="D22" s="7" t="n">
        <v>42596</v>
      </c>
    </row>
    <row r="23" spans="1:5">
      <c r="A23" s="4" t="s">
        <v>544</v>
      </c>
    </row>
    <row r="24" spans="1:5">
      <c r="A24" s="3" t="s">
        <v>536</v>
      </c>
    </row>
    <row r="25" spans="1:5">
      <c r="A25" s="4" t="s">
        <v>540</v>
      </c>
      <c r="D25" s="5" t="n">
        <v>15500</v>
      </c>
    </row>
    <row r="26" spans="1:5">
      <c r="A26" s="4" t="s">
        <v>93</v>
      </c>
      <c r="D26" s="5" t="n">
        <v>-120</v>
      </c>
    </row>
    <row r="27" spans="1:5">
      <c r="A27" s="4" t="s">
        <v>545</v>
      </c>
    </row>
    <row r="28" spans="1:5">
      <c r="A28" s="3" t="s">
        <v>536</v>
      </c>
    </row>
    <row r="29" spans="1:5">
      <c r="A29" s="4" t="s">
        <v>540</v>
      </c>
      <c r="D29" s="7" t="n">
        <v>52000</v>
      </c>
    </row>
    <row r="30" spans="1:5">
      <c r="A30" s="4" t="s">
        <v>541</v>
      </c>
      <c r="D30" s="5" t="n">
        <v>234</v>
      </c>
    </row>
    <row r="31" spans="1:5">
      <c r="A31" s="4" t="s">
        <v>93</v>
      </c>
      <c r="D31" s="7" t="n">
        <v>27829</v>
      </c>
    </row>
    <row r="32" spans="1:5">
      <c r="A32" s="4" t="s">
        <v>546</v>
      </c>
    </row>
    <row r="33" spans="1:5">
      <c r="A33" s="3" t="s">
        <v>536</v>
      </c>
    </row>
    <row r="34" spans="1:5">
      <c r="A34" s="4" t="s">
        <v>277</v>
      </c>
      <c r="B34" s="5" t="n">
        <v>1</v>
      </c>
      <c r="D34" s="5"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7</v>
      </c>
      <c r="B1" s="2" t="s">
        <v>75</v>
      </c>
      <c r="D1" s="2" t="s">
        <v>1</v>
      </c>
    </row>
    <row r="2" spans="1:5">
      <c r="B2" s="2" t="s">
        <v>2</v>
      </c>
      <c r="C2" s="2" t="s">
        <v>76</v>
      </c>
      <c r="D2" s="2" t="s">
        <v>2</v>
      </c>
      <c r="E2" s="2" t="s">
        <v>76</v>
      </c>
    </row>
    <row r="3" spans="1:5">
      <c r="A3" s="3" t="s">
        <v>548</v>
      </c>
    </row>
    <row r="4" spans="1:5">
      <c r="A4" s="4" t="s">
        <v>97</v>
      </c>
      <c r="B4" s="7" t="n">
        <v>238199</v>
      </c>
      <c r="C4" s="7" t="n">
        <v>356329</v>
      </c>
      <c r="D4" s="7" t="n">
        <v>639174</v>
      </c>
      <c r="E4" s="7" t="n">
        <v>791525</v>
      </c>
    </row>
    <row r="5" spans="1:5">
      <c r="A5" s="4" t="s">
        <v>549</v>
      </c>
      <c r="B5" s="5" t="n">
        <v>15752</v>
      </c>
      <c r="C5" s="5" t="n">
        <v>14946</v>
      </c>
      <c r="D5" s="5" t="n">
        <v>48472</v>
      </c>
      <c r="E5" s="5" t="n">
        <v>46960</v>
      </c>
    </row>
    <row r="6" spans="1:5">
      <c r="A6" s="4" t="s">
        <v>550</v>
      </c>
      <c r="B6" s="5" t="n">
        <v>1501</v>
      </c>
      <c r="C6" s="5" t="n">
        <v>1205</v>
      </c>
      <c r="D6" s="5" t="n">
        <v>4277</v>
      </c>
      <c r="E6" s="5" t="n">
        <v>3545</v>
      </c>
    </row>
    <row r="7" spans="1:5">
      <c r="A7" s="4" t="s">
        <v>88</v>
      </c>
      <c r="B7" s="5" t="n">
        <v>789</v>
      </c>
      <c r="C7" s="5" t="n">
        <v>3804</v>
      </c>
      <c r="D7" s="5" t="n">
        <v>2087</v>
      </c>
      <c r="E7" s="5" t="n">
        <v>8702</v>
      </c>
    </row>
    <row r="8" spans="1:5">
      <c r="A8" s="4" t="s">
        <v>84</v>
      </c>
      <c r="B8" s="5" t="n">
        <v>47741</v>
      </c>
      <c r="C8" s="5" t="n">
        <v>47871</v>
      </c>
      <c r="D8" s="5" t="n">
        <v>147138</v>
      </c>
      <c r="E8" s="5" t="n">
        <v>137862</v>
      </c>
    </row>
    <row r="9" spans="1:5">
      <c r="A9" s="4" t="s">
        <v>85</v>
      </c>
      <c r="B9" s="5" t="n">
        <v>0</v>
      </c>
      <c r="C9" s="5" t="n">
        <v>0</v>
      </c>
      <c r="D9" s="5" t="n">
        <v>24162</v>
      </c>
      <c r="E9" s="5" t="n">
        <v>2461</v>
      </c>
    </row>
    <row r="10" spans="1:5">
      <c r="A10" s="4" t="s">
        <v>87</v>
      </c>
      <c r="B10" s="5" t="n">
        <v>11655</v>
      </c>
      <c r="C10" s="5" t="n">
        <v>11928</v>
      </c>
      <c r="D10" s="5" t="n">
        <v>38808</v>
      </c>
      <c r="E10" s="5" t="n">
        <v>35343</v>
      </c>
    </row>
    <row r="11" spans="1:5">
      <c r="A11" s="4" t="s">
        <v>551</v>
      </c>
      <c r="B11" s="5" t="n">
        <v>-52568</v>
      </c>
      <c r="C11" s="5" t="n">
        <v>342</v>
      </c>
      <c r="D11" s="5" t="n">
        <v>-70386</v>
      </c>
      <c r="E11" s="5" t="n">
        <v>-54779</v>
      </c>
    </row>
    <row r="12" spans="1:5">
      <c r="A12" s="4" t="s">
        <v>86</v>
      </c>
      <c r="B12" s="5" t="n">
        <v>144990</v>
      </c>
      <c r="C12" s="5" t="n">
        <v>131729</v>
      </c>
      <c r="D12" s="5" t="n">
        <v>427050</v>
      </c>
      <c r="E12" s="5" t="n">
        <v>391414</v>
      </c>
    </row>
    <row r="13" spans="1:5">
      <c r="A13" s="4" t="s">
        <v>96</v>
      </c>
      <c r="B13" s="5" t="n">
        <v>24</v>
      </c>
      <c r="C13" s="5" t="n">
        <v>22</v>
      </c>
      <c r="D13" s="5" t="n">
        <v>102</v>
      </c>
      <c r="E13" s="5" t="n">
        <v>95</v>
      </c>
    </row>
    <row r="14" spans="1:5">
      <c r="A14" s="4" t="s">
        <v>89</v>
      </c>
      <c r="B14" s="5" t="n">
        <v>0</v>
      </c>
      <c r="C14" s="5" t="n">
        <v>0</v>
      </c>
      <c r="D14" s="5" t="n">
        <v>11688</v>
      </c>
      <c r="E14" s="5" t="n">
        <v>-3935</v>
      </c>
    </row>
    <row r="15" spans="1:5">
      <c r="A15" s="4" t="s">
        <v>552</v>
      </c>
      <c r="B15" s="5" t="n">
        <v>-27618</v>
      </c>
      <c r="C15" s="5" t="n">
        <v>-212941</v>
      </c>
      <c r="D15" s="5" t="n">
        <v>-160000</v>
      </c>
      <c r="E15" s="5" t="n">
        <v>-295503</v>
      </c>
    </row>
    <row r="16" spans="1:5">
      <c r="A16" s="4" t="s">
        <v>553</v>
      </c>
      <c r="B16" s="5" t="n">
        <v>-1874</v>
      </c>
      <c r="C16" s="5" t="n">
        <v>-10039</v>
      </c>
      <c r="D16" s="5" t="n">
        <v>-9633</v>
      </c>
      <c r="E16" s="5" t="n">
        <v>-33175</v>
      </c>
    </row>
    <row r="17" spans="1:5">
      <c r="A17" s="4" t="s">
        <v>554</v>
      </c>
      <c r="B17" s="7" t="n">
        <v>378591</v>
      </c>
      <c r="C17" s="7" t="n">
        <v>345196</v>
      </c>
      <c r="D17" s="7" t="n">
        <v>1102939</v>
      </c>
      <c r="E17" s="7" t="n">
        <v>10305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55</v>
      </c>
      <c r="B1" s="2" t="s">
        <v>75</v>
      </c>
      <c r="D1" s="2" t="s">
        <v>1</v>
      </c>
    </row>
    <row r="2" spans="1:5">
      <c r="B2" s="2" t="s">
        <v>2</v>
      </c>
      <c r="C2" s="2" t="s">
        <v>76</v>
      </c>
      <c r="D2" s="2" t="s">
        <v>2</v>
      </c>
      <c r="E2" s="2" t="s">
        <v>76</v>
      </c>
    </row>
    <row r="3" spans="1:5">
      <c r="A3" s="3" t="s">
        <v>199</v>
      </c>
    </row>
    <row r="4" spans="1:5">
      <c r="A4" s="4" t="s">
        <v>556</v>
      </c>
      <c r="B4" s="7" t="n">
        <v>3044</v>
      </c>
      <c r="C4" s="7" t="n">
        <v>16388</v>
      </c>
      <c r="D4" s="7" t="n">
        <v>15582</v>
      </c>
      <c r="E4" s="7" t="n">
        <v>53582</v>
      </c>
    </row>
    <row r="5" spans="1:5">
      <c r="A5" s="4" t="s">
        <v>557</v>
      </c>
      <c r="B5" s="5" t="n">
        <v>-1170</v>
      </c>
      <c r="C5" s="5" t="n">
        <v>-6349</v>
      </c>
      <c r="D5" s="5" t="n">
        <v>-5949</v>
      </c>
      <c r="E5" s="5" t="n">
        <v>-20407</v>
      </c>
    </row>
    <row r="6" spans="1:5">
      <c r="A6" s="4" t="s">
        <v>553</v>
      </c>
      <c r="B6" s="7" t="n">
        <v>1874</v>
      </c>
      <c r="C6" s="7" t="n">
        <v>10039</v>
      </c>
      <c r="D6" s="7" t="n">
        <v>9633</v>
      </c>
      <c r="E6" s="7" t="n">
        <v>331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49507</v>
      </c>
      <c r="C4" s="7" t="n">
        <v>514891</v>
      </c>
      <c r="D4" s="7" t="n">
        <v>1600047</v>
      </c>
      <c r="E4" s="7" t="n">
        <v>1522705</v>
      </c>
    </row>
    <row r="5" spans="1:5">
      <c r="A5" s="4" t="s">
        <v>79</v>
      </c>
      <c r="B5" s="5" t="n">
        <v>993</v>
      </c>
      <c r="C5" s="5" t="n">
        <v>1320</v>
      </c>
      <c r="D5" s="5" t="n">
        <v>3290</v>
      </c>
      <c r="E5" s="5" t="n">
        <v>4310</v>
      </c>
    </row>
    <row r="6" spans="1:5">
      <c r="A6" s="4" t="s">
        <v>80</v>
      </c>
      <c r="B6" s="5" t="n">
        <v>550500</v>
      </c>
      <c r="C6" s="5" t="n">
        <v>516211</v>
      </c>
      <c r="D6" s="5" t="n">
        <v>1603337</v>
      </c>
      <c r="E6" s="5" t="n">
        <v>1527015</v>
      </c>
    </row>
    <row r="7" spans="1:5">
      <c r="A7" s="3" t="s">
        <v>81</v>
      </c>
    </row>
    <row r="8" spans="1:5">
      <c r="A8" s="4" t="s">
        <v>82</v>
      </c>
      <c r="B8" s="5" t="n">
        <v>129590</v>
      </c>
      <c r="C8" s="5" t="n">
        <v>124789</v>
      </c>
      <c r="D8" s="5" t="n">
        <v>379319</v>
      </c>
      <c r="E8" s="5" t="n">
        <v>360318</v>
      </c>
    </row>
    <row r="9" spans="1:5">
      <c r="A9" s="4" t="s">
        <v>83</v>
      </c>
      <c r="B9" s="5" t="n">
        <v>57698</v>
      </c>
      <c r="C9" s="5" t="n">
        <v>52338</v>
      </c>
      <c r="D9" s="5" t="n">
        <v>164195</v>
      </c>
      <c r="E9" s="5" t="n">
        <v>153512</v>
      </c>
    </row>
    <row r="10" spans="1:5">
      <c r="A10" s="4" t="s">
        <v>84</v>
      </c>
      <c r="B10" s="5" t="n">
        <v>47741</v>
      </c>
      <c r="C10" s="5" t="n">
        <v>47871</v>
      </c>
      <c r="D10" s="5" t="n">
        <v>147138</v>
      </c>
      <c r="E10" s="5" t="n">
        <v>137862</v>
      </c>
    </row>
    <row r="11" spans="1:5">
      <c r="A11" s="4" t="s">
        <v>85</v>
      </c>
      <c r="B11" s="5" t="n">
        <v>0</v>
      </c>
      <c r="C11" s="5" t="n">
        <v>0</v>
      </c>
      <c r="D11" s="5" t="n">
        <v>24162</v>
      </c>
      <c r="E11" s="5" t="n">
        <v>2461</v>
      </c>
    </row>
    <row r="12" spans="1:5">
      <c r="A12" s="4" t="s">
        <v>86</v>
      </c>
      <c r="B12" s="5" t="n">
        <v>144990</v>
      </c>
      <c r="C12" s="5" t="n">
        <v>131729</v>
      </c>
      <c r="D12" s="5" t="n">
        <v>427050</v>
      </c>
      <c r="E12" s="5" t="n">
        <v>391414</v>
      </c>
    </row>
    <row r="13" spans="1:5">
      <c r="A13" s="4" t="s">
        <v>87</v>
      </c>
      <c r="B13" s="5" t="n">
        <v>11655</v>
      </c>
      <c r="C13" s="5" t="n">
        <v>11928</v>
      </c>
      <c r="D13" s="5" t="n">
        <v>38808</v>
      </c>
      <c r="E13" s="5" t="n">
        <v>35343</v>
      </c>
    </row>
    <row r="14" spans="1:5">
      <c r="A14" s="4" t="s">
        <v>88</v>
      </c>
      <c r="B14" s="5" t="n">
        <v>789</v>
      </c>
      <c r="C14" s="5" t="n">
        <v>3804</v>
      </c>
      <c r="D14" s="5" t="n">
        <v>2087</v>
      </c>
      <c r="E14" s="5" t="n">
        <v>8702</v>
      </c>
    </row>
    <row r="15" spans="1:5">
      <c r="A15" s="4" t="s">
        <v>89</v>
      </c>
      <c r="B15" s="5" t="n">
        <v>0</v>
      </c>
      <c r="C15" s="5" t="n">
        <v>0</v>
      </c>
      <c r="D15" s="5" t="n">
        <v>-11688</v>
      </c>
      <c r="E15" s="5" t="n">
        <v>3935</v>
      </c>
    </row>
    <row r="16" spans="1:5">
      <c r="A16" s="4" t="s">
        <v>90</v>
      </c>
      <c r="B16" s="5" t="n">
        <v>392463</v>
      </c>
      <c r="C16" s="5" t="n">
        <v>372459</v>
      </c>
      <c r="D16" s="5" t="n">
        <v>1194447</v>
      </c>
      <c r="E16" s="5" t="n">
        <v>1085677</v>
      </c>
    </row>
    <row r="17" spans="1:5">
      <c r="A17" s="4" t="s">
        <v>91</v>
      </c>
      <c r="B17" s="5" t="n">
        <v>158037</v>
      </c>
      <c r="C17" s="5" t="n">
        <v>143752</v>
      </c>
      <c r="D17" s="5" t="n">
        <v>408890</v>
      </c>
      <c r="E17" s="5" t="n">
        <v>441338</v>
      </c>
    </row>
    <row r="18" spans="1:5">
      <c r="A18" s="4" t="s">
        <v>92</v>
      </c>
      <c r="B18" s="5" t="n">
        <v>52568</v>
      </c>
      <c r="C18" s="5" t="n">
        <v>-342</v>
      </c>
      <c r="D18" s="5" t="n">
        <v>70386</v>
      </c>
      <c r="E18" s="5" t="n">
        <v>54779</v>
      </c>
    </row>
    <row r="19" spans="1:5">
      <c r="A19" s="4" t="s">
        <v>93</v>
      </c>
      <c r="B19" s="5" t="n">
        <v>27738</v>
      </c>
      <c r="C19" s="5" t="n">
        <v>202163</v>
      </c>
      <c r="D19" s="5" t="n">
        <v>159754</v>
      </c>
      <c r="E19" s="5" t="n">
        <v>284582</v>
      </c>
    </row>
    <row r="20" spans="1:5">
      <c r="A20" s="4" t="s">
        <v>94</v>
      </c>
      <c r="B20" s="5" t="n">
        <v>-120</v>
      </c>
      <c r="C20" s="5" t="n">
        <v>10778</v>
      </c>
      <c r="D20" s="5" t="n">
        <v>246</v>
      </c>
      <c r="E20" s="5" t="n">
        <v>10921</v>
      </c>
    </row>
    <row r="21" spans="1:5">
      <c r="A21" s="4" t="s">
        <v>95</v>
      </c>
      <c r="B21" s="5" t="n">
        <v>238223</v>
      </c>
      <c r="C21" s="5" t="n">
        <v>356351</v>
      </c>
      <c r="D21" s="5" t="n">
        <v>639276</v>
      </c>
      <c r="E21" s="5" t="n">
        <v>791620</v>
      </c>
    </row>
    <row r="22" spans="1:5">
      <c r="A22" s="4" t="s">
        <v>96</v>
      </c>
      <c r="B22" s="5" t="n">
        <v>24</v>
      </c>
      <c r="C22" s="5" t="n">
        <v>22</v>
      </c>
      <c r="D22" s="5" t="n">
        <v>102</v>
      </c>
      <c r="E22" s="5" t="n">
        <v>95</v>
      </c>
    </row>
    <row r="23" spans="1:5">
      <c r="A23" s="4" t="s">
        <v>97</v>
      </c>
      <c r="B23" s="5" t="n">
        <v>238199</v>
      </c>
      <c r="C23" s="5" t="n">
        <v>356329</v>
      </c>
      <c r="D23" s="5" t="n">
        <v>639174</v>
      </c>
      <c r="E23" s="5" t="n">
        <v>791525</v>
      </c>
    </row>
    <row r="24" spans="1:5">
      <c r="A24" s="4" t="s">
        <v>98</v>
      </c>
      <c r="B24" s="5" t="n">
        <v>49</v>
      </c>
      <c r="C24" s="5" t="n">
        <v>63</v>
      </c>
      <c r="D24" s="5" t="n">
        <v>174</v>
      </c>
      <c r="E24" s="5" t="n">
        <v>242</v>
      </c>
    </row>
    <row r="25" spans="1:5">
      <c r="A25" s="4" t="s">
        <v>99</v>
      </c>
      <c r="B25" s="5" t="n">
        <v>238248</v>
      </c>
      <c r="C25" s="5" t="n">
        <v>356392</v>
      </c>
      <c r="D25" s="5" t="n">
        <v>639348</v>
      </c>
      <c r="E25" s="5" t="n">
        <v>791767</v>
      </c>
    </row>
    <row r="26" spans="1:5">
      <c r="A26" s="3" t="s">
        <v>100</v>
      </c>
    </row>
    <row r="27" spans="1:5">
      <c r="A27" s="4" t="s">
        <v>101</v>
      </c>
      <c r="B27" s="5" t="n">
        <v>359</v>
      </c>
      <c r="C27" s="5" t="n">
        <v>719</v>
      </c>
      <c r="D27" s="5" t="n">
        <v>-15654</v>
      </c>
      <c r="E27" s="5" t="n">
        <v>-73826</v>
      </c>
    </row>
    <row r="28" spans="1:5">
      <c r="A28" s="4" t="s">
        <v>102</v>
      </c>
      <c r="B28" s="5" t="n">
        <v>1767</v>
      </c>
      <c r="C28" s="5" t="n">
        <v>1748</v>
      </c>
      <c r="D28" s="5" t="n">
        <v>5301</v>
      </c>
      <c r="E28" s="5" t="n">
        <v>4682</v>
      </c>
    </row>
    <row r="29" spans="1:5">
      <c r="A29" s="4" t="s">
        <v>103</v>
      </c>
      <c r="B29" s="7" t="n">
        <v>240374</v>
      </c>
      <c r="C29" s="7" t="n">
        <v>358859</v>
      </c>
      <c r="D29" s="7" t="n">
        <v>628995</v>
      </c>
      <c r="E29" s="7" t="n">
        <v>722623</v>
      </c>
    </row>
    <row r="30" spans="1:5">
      <c r="A30" s="3" t="s">
        <v>104</v>
      </c>
    </row>
    <row r="31" spans="1:5">
      <c r="A31" s="4" t="s">
        <v>105</v>
      </c>
      <c r="B31" s="8" t="n">
        <v>1.73</v>
      </c>
      <c r="C31" s="8" t="n">
        <v>2.6</v>
      </c>
      <c r="D31" s="8" t="n">
        <v>4.64</v>
      </c>
      <c r="E31" s="8" t="n">
        <v>5.77</v>
      </c>
    </row>
    <row r="32" spans="1:5">
      <c r="A32" s="3" t="s">
        <v>106</v>
      </c>
    </row>
    <row r="33" spans="1:5">
      <c r="A33" s="4" t="s">
        <v>105</v>
      </c>
      <c r="B33" s="9" t="n">
        <v>1.72</v>
      </c>
      <c r="C33" s="9" t="n">
        <v>2.59</v>
      </c>
      <c r="D33" s="9" t="n">
        <v>4.63</v>
      </c>
      <c r="E33" s="9" t="n">
        <v>5.76</v>
      </c>
    </row>
    <row r="34" spans="1:5">
      <c r="A34" s="4" t="s">
        <v>107</v>
      </c>
      <c r="B34" s="8" t="n">
        <v>1.42</v>
      </c>
      <c r="C34" s="8" t="n">
        <v>1.35</v>
      </c>
      <c r="D34" s="8" t="n">
        <v>4.26</v>
      </c>
      <c r="E34" s="8" t="n">
        <v>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58</v>
      </c>
      <c r="B1" s="2" t="s">
        <v>75</v>
      </c>
      <c r="D1" s="2" t="s">
        <v>1</v>
      </c>
    </row>
    <row r="2" spans="1:5">
      <c r="B2" s="2" t="s">
        <v>2</v>
      </c>
      <c r="C2" s="2" t="s">
        <v>76</v>
      </c>
      <c r="D2" s="2" t="s">
        <v>2</v>
      </c>
      <c r="E2" s="2" t="s">
        <v>76</v>
      </c>
    </row>
    <row r="3" spans="1:5">
      <c r="A3" s="3" t="s">
        <v>198</v>
      </c>
    </row>
    <row r="4" spans="1:5">
      <c r="A4" s="4" t="s">
        <v>80</v>
      </c>
      <c r="B4" s="7" t="n">
        <v>550500</v>
      </c>
      <c r="C4" s="7" t="n">
        <v>516211</v>
      </c>
      <c r="D4" s="7" t="n">
        <v>1603337</v>
      </c>
      <c r="E4" s="7" t="n">
        <v>1527015</v>
      </c>
    </row>
    <row r="5" spans="1:5">
      <c r="A5" s="4" t="s">
        <v>559</v>
      </c>
      <c r="B5" s="7" t="n">
        <v>378591</v>
      </c>
      <c r="C5" s="7" t="n">
        <v>345196</v>
      </c>
      <c r="D5" s="7" t="n">
        <v>1102939</v>
      </c>
      <c r="E5" s="7" t="n">
        <v>1030515</v>
      </c>
    </row>
    <row r="6" spans="1:5">
      <c r="A6" s="4" t="s">
        <v>560</v>
      </c>
      <c r="B6" s="4" t="s">
        <v>561</v>
      </c>
      <c r="C6" s="4" t="s">
        <v>562</v>
      </c>
      <c r="D6" s="4" t="s">
        <v>563</v>
      </c>
      <c r="E6" s="4" t="s">
        <v>564</v>
      </c>
    </row>
    <row r="7" spans="1:5">
      <c r="A7" s="4" t="s">
        <v>565</v>
      </c>
      <c r="B7" s="7" t="n">
        <v>21492926</v>
      </c>
      <c r="C7" s="7" t="n">
        <v>20362663</v>
      </c>
      <c r="D7" s="7" t="n">
        <v>21492926</v>
      </c>
      <c r="E7" s="7" t="n">
        <v>20362663</v>
      </c>
    </row>
    <row r="8" spans="1:5">
      <c r="A8" s="4" t="s">
        <v>566</v>
      </c>
      <c r="B8" s="5" t="n">
        <v>53723</v>
      </c>
      <c r="C8" s="5" t="n">
        <v>135054</v>
      </c>
      <c r="D8" s="5" t="n">
        <v>53723</v>
      </c>
      <c r="E8" s="5" t="n">
        <v>135054</v>
      </c>
    </row>
    <row r="9" spans="1:5">
      <c r="A9" s="4" t="s">
        <v>169</v>
      </c>
    </row>
    <row r="10" spans="1:5">
      <c r="A10" s="3" t="s">
        <v>198</v>
      </c>
    </row>
    <row r="11" spans="1:5">
      <c r="A11" s="4" t="s">
        <v>532</v>
      </c>
      <c r="B11" s="5" t="n">
        <v>3495</v>
      </c>
      <c r="D11" s="5" t="n">
        <v>3495</v>
      </c>
    </row>
    <row r="12" spans="1:5">
      <c r="A12" s="4" t="s">
        <v>301</v>
      </c>
    </row>
    <row r="13" spans="1:5">
      <c r="A13" s="3" t="s">
        <v>198</v>
      </c>
    </row>
    <row r="14" spans="1:5">
      <c r="A14" s="4" t="s">
        <v>532</v>
      </c>
      <c r="E14" s="5" t="n">
        <v>20306</v>
      </c>
    </row>
    <row r="15" spans="1:5">
      <c r="A15" s="4" t="s">
        <v>567</v>
      </c>
    </row>
    <row r="16" spans="1:5">
      <c r="A16" s="3" t="s">
        <v>198</v>
      </c>
    </row>
    <row r="17" spans="1:5">
      <c r="A17" s="4" t="s">
        <v>80</v>
      </c>
      <c r="B17" s="5" t="n">
        <v>398349</v>
      </c>
      <c r="C17" s="5" t="n">
        <v>382410</v>
      </c>
      <c r="D17" s="5" t="n">
        <v>1180695</v>
      </c>
      <c r="E17" s="5" t="n">
        <v>1129072</v>
      </c>
    </row>
    <row r="18" spans="1:5">
      <c r="A18" s="4" t="s">
        <v>559</v>
      </c>
      <c r="B18" s="7" t="n">
        <v>279037</v>
      </c>
      <c r="C18" s="7" t="n">
        <v>267219</v>
      </c>
      <c r="D18" s="7" t="n">
        <v>831400</v>
      </c>
      <c r="E18" s="7" t="n">
        <v>792340</v>
      </c>
    </row>
    <row r="19" spans="1:5">
      <c r="A19" s="4" t="s">
        <v>560</v>
      </c>
      <c r="B19" s="4" t="s">
        <v>568</v>
      </c>
      <c r="C19" s="4" t="s">
        <v>392</v>
      </c>
      <c r="D19" s="4" t="s">
        <v>569</v>
      </c>
      <c r="E19" s="4" t="s">
        <v>392</v>
      </c>
    </row>
    <row r="20" spans="1:5">
      <c r="A20" s="4" t="s">
        <v>565</v>
      </c>
      <c r="B20" s="7" t="n">
        <v>13458526</v>
      </c>
      <c r="C20" s="7" t="n">
        <v>13448763</v>
      </c>
      <c r="D20" s="7" t="n">
        <v>13458526</v>
      </c>
      <c r="E20" s="7" t="n">
        <v>13448763</v>
      </c>
    </row>
    <row r="21" spans="1:5">
      <c r="A21" s="4" t="s">
        <v>570</v>
      </c>
    </row>
    <row r="22" spans="1:5">
      <c r="A22" s="3" t="s">
        <v>198</v>
      </c>
    </row>
    <row r="23" spans="1:5">
      <c r="A23" s="4" t="s">
        <v>80</v>
      </c>
      <c r="B23" s="5" t="n">
        <v>58941</v>
      </c>
      <c r="C23" s="5" t="n">
        <v>59321</v>
      </c>
      <c r="D23" s="5" t="n">
        <v>174348</v>
      </c>
      <c r="E23" s="5" t="n">
        <v>174731</v>
      </c>
    </row>
    <row r="24" spans="1:5">
      <c r="A24" s="4" t="s">
        <v>559</v>
      </c>
      <c r="B24" s="7" t="n">
        <v>38055</v>
      </c>
      <c r="C24" s="7" t="n">
        <v>37657</v>
      </c>
      <c r="D24" s="7" t="n">
        <v>111931</v>
      </c>
      <c r="E24" s="7" t="n">
        <v>111497</v>
      </c>
    </row>
    <row r="25" spans="1:5">
      <c r="A25" s="4" t="s">
        <v>560</v>
      </c>
      <c r="B25" s="4" t="s">
        <v>571</v>
      </c>
      <c r="C25" s="4" t="s">
        <v>572</v>
      </c>
      <c r="D25" s="4" t="s">
        <v>394</v>
      </c>
      <c r="E25" s="4" t="s">
        <v>573</v>
      </c>
    </row>
    <row r="26" spans="1:5">
      <c r="A26" s="4" t="s">
        <v>565</v>
      </c>
      <c r="B26" s="7" t="n">
        <v>1846937</v>
      </c>
      <c r="C26" s="7" t="n">
        <v>1845679</v>
      </c>
      <c r="D26" s="7" t="n">
        <v>1846937</v>
      </c>
      <c r="E26" s="7" t="n">
        <v>1845679</v>
      </c>
    </row>
    <row r="27" spans="1:5">
      <c r="A27" s="4" t="s">
        <v>574</v>
      </c>
    </row>
    <row r="28" spans="1:5">
      <c r="A28" s="3" t="s">
        <v>198</v>
      </c>
    </row>
    <row r="29" spans="1:5">
      <c r="A29" s="4" t="s">
        <v>80</v>
      </c>
      <c r="B29" s="5" t="n">
        <v>91699</v>
      </c>
      <c r="C29" s="5" t="n">
        <v>91181</v>
      </c>
      <c r="D29" s="5" t="n">
        <v>271262</v>
      </c>
      <c r="E29" s="5" t="n">
        <v>268781</v>
      </c>
    </row>
    <row r="30" spans="1:5">
      <c r="A30" s="4" t="s">
        <v>559</v>
      </c>
      <c r="B30" s="7" t="n">
        <v>61932</v>
      </c>
      <c r="C30" s="7" t="n">
        <v>61905</v>
      </c>
      <c r="D30" s="7" t="n">
        <v>184434</v>
      </c>
      <c r="E30" s="7" t="n">
        <v>183155</v>
      </c>
    </row>
    <row r="31" spans="1:5">
      <c r="A31" s="4" t="s">
        <v>560</v>
      </c>
      <c r="B31" s="4" t="s">
        <v>575</v>
      </c>
      <c r="C31" s="4" t="s">
        <v>576</v>
      </c>
      <c r="D31" s="4" t="s">
        <v>466</v>
      </c>
      <c r="E31" s="4" t="s">
        <v>577</v>
      </c>
    </row>
    <row r="32" spans="1:5">
      <c r="A32" s="4" t="s">
        <v>565</v>
      </c>
      <c r="B32" s="7" t="n">
        <v>2969873</v>
      </c>
      <c r="C32" s="7" t="n">
        <v>3206696</v>
      </c>
      <c r="D32" s="7" t="n">
        <v>2969873</v>
      </c>
      <c r="E32" s="7" t="n">
        <v>3206696</v>
      </c>
    </row>
    <row r="33" spans="1:5">
      <c r="A33" s="4" t="s">
        <v>578</v>
      </c>
    </row>
    <row r="34" spans="1:5">
      <c r="A34" s="3" t="s">
        <v>198</v>
      </c>
    </row>
    <row r="35" spans="1:5">
      <c r="A35" s="4" t="s">
        <v>80</v>
      </c>
      <c r="B35" s="5" t="n">
        <v>56321</v>
      </c>
      <c r="C35" s="5" t="n">
        <v>58928</v>
      </c>
      <c r="D35" s="5" t="n">
        <v>168098</v>
      </c>
      <c r="E35" s="5" t="n">
        <v>174922</v>
      </c>
    </row>
    <row r="36" spans="1:5">
      <c r="A36" s="4" t="s">
        <v>559</v>
      </c>
      <c r="B36" s="7" t="n">
        <v>38782</v>
      </c>
      <c r="C36" s="7" t="n">
        <v>40029</v>
      </c>
      <c r="D36" s="7" t="n">
        <v>116272</v>
      </c>
      <c r="E36" s="7" t="n">
        <v>120623</v>
      </c>
    </row>
    <row r="37" spans="1:5">
      <c r="A37" s="4" t="s">
        <v>560</v>
      </c>
      <c r="B37" s="4" t="s">
        <v>577</v>
      </c>
      <c r="C37" s="4" t="s">
        <v>579</v>
      </c>
      <c r="D37" s="4" t="s">
        <v>577</v>
      </c>
      <c r="E37" s="4" t="s">
        <v>580</v>
      </c>
    </row>
    <row r="38" spans="1:5">
      <c r="A38" s="4" t="s">
        <v>565</v>
      </c>
      <c r="B38" s="7" t="n">
        <v>2069486</v>
      </c>
      <c r="C38" s="7" t="n">
        <v>2335116</v>
      </c>
      <c r="D38" s="7" t="n">
        <v>2069486</v>
      </c>
      <c r="E38" s="7" t="n">
        <v>2335116</v>
      </c>
    </row>
    <row r="39" spans="1:5">
      <c r="A39" s="4" t="s">
        <v>581</v>
      </c>
    </row>
    <row r="40" spans="1:5">
      <c r="A40" s="3" t="s">
        <v>198</v>
      </c>
    </row>
    <row r="41" spans="1:5">
      <c r="A41" s="4" t="s">
        <v>80</v>
      </c>
      <c r="B41" s="5" t="n">
        <v>21528</v>
      </c>
      <c r="C41" s="5" t="n">
        <v>18627</v>
      </c>
      <c r="D41" s="5" t="n">
        <v>62773</v>
      </c>
      <c r="E41" s="5" t="n">
        <v>54085</v>
      </c>
    </row>
    <row r="42" spans="1:5">
      <c r="A42" s="4" t="s">
        <v>559</v>
      </c>
      <c r="B42" s="7" t="n">
        <v>15687</v>
      </c>
      <c r="C42" s="7" t="n">
        <v>13541</v>
      </c>
      <c r="D42" s="7" t="n">
        <v>45519</v>
      </c>
      <c r="E42" s="7" t="n">
        <v>39165</v>
      </c>
    </row>
    <row r="43" spans="1:5">
      <c r="A43" s="4" t="s">
        <v>560</v>
      </c>
      <c r="B43" s="4" t="s">
        <v>582</v>
      </c>
      <c r="C43" s="4" t="s">
        <v>583</v>
      </c>
      <c r="D43" s="4" t="s">
        <v>584</v>
      </c>
      <c r="E43" s="4" t="s">
        <v>585</v>
      </c>
    </row>
    <row r="44" spans="1:5">
      <c r="A44" s="4" t="s">
        <v>565</v>
      </c>
      <c r="B44" s="7" t="n">
        <v>734407</v>
      </c>
      <c r="C44" s="7" t="n">
        <v>736377</v>
      </c>
      <c r="D44" s="7" t="n">
        <v>734407</v>
      </c>
      <c r="E44" s="7" t="n">
        <v>736377</v>
      </c>
    </row>
    <row r="45" spans="1:5">
      <c r="A45" s="4" t="s">
        <v>586</v>
      </c>
    </row>
    <row r="46" spans="1:5">
      <c r="A46" s="3" t="s">
        <v>198</v>
      </c>
    </row>
    <row r="47" spans="1:5">
      <c r="A47" s="4" t="s">
        <v>80</v>
      </c>
      <c r="B47" s="5" t="n">
        <v>84634</v>
      </c>
      <c r="C47" s="5" t="n">
        <v>80783</v>
      </c>
      <c r="D47" s="5" t="n">
        <v>251985</v>
      </c>
      <c r="E47" s="5" t="n">
        <v>238867</v>
      </c>
    </row>
    <row r="48" spans="1:5">
      <c r="A48" s="4" t="s">
        <v>559</v>
      </c>
      <c r="B48" s="7" t="n">
        <v>64557</v>
      </c>
      <c r="C48" s="7" t="n">
        <v>61560</v>
      </c>
      <c r="D48" s="7" t="n">
        <v>192861</v>
      </c>
      <c r="E48" s="7" t="n">
        <v>182658</v>
      </c>
    </row>
    <row r="49" spans="1:5">
      <c r="A49" s="4" t="s">
        <v>560</v>
      </c>
      <c r="B49" s="4" t="s">
        <v>587</v>
      </c>
      <c r="C49" s="4" t="s">
        <v>573</v>
      </c>
      <c r="D49" s="4" t="s">
        <v>588</v>
      </c>
      <c r="E49" s="4" t="s">
        <v>589</v>
      </c>
    </row>
    <row r="50" spans="1:5">
      <c r="A50" s="4" t="s">
        <v>565</v>
      </c>
      <c r="B50" s="7" t="n">
        <v>2824608</v>
      </c>
      <c r="C50" s="7" t="n">
        <v>2657020</v>
      </c>
      <c r="D50" s="7" t="n">
        <v>2824608</v>
      </c>
      <c r="E50" s="7" t="n">
        <v>2657020</v>
      </c>
    </row>
    <row r="51" spans="1:5">
      <c r="A51" s="4" t="s">
        <v>590</v>
      </c>
    </row>
    <row r="52" spans="1:5">
      <c r="A52" s="3" t="s">
        <v>198</v>
      </c>
    </row>
    <row r="53" spans="1:5">
      <c r="A53" s="4" t="s">
        <v>80</v>
      </c>
      <c r="B53" s="5" t="n">
        <v>85226</v>
      </c>
      <c r="C53" s="5" t="n">
        <v>73570</v>
      </c>
      <c r="D53" s="5" t="n">
        <v>252229</v>
      </c>
      <c r="E53" s="5" t="n">
        <v>217686</v>
      </c>
    </row>
    <row r="54" spans="1:5">
      <c r="A54" s="4" t="s">
        <v>559</v>
      </c>
      <c r="B54" s="7" t="n">
        <v>60024</v>
      </c>
      <c r="C54" s="7" t="n">
        <v>52527</v>
      </c>
      <c r="D54" s="7" t="n">
        <v>180383</v>
      </c>
      <c r="E54" s="7" t="n">
        <v>155242</v>
      </c>
    </row>
    <row r="55" spans="1:5">
      <c r="A55" s="4" t="s">
        <v>560</v>
      </c>
      <c r="B55" s="4" t="s">
        <v>395</v>
      </c>
      <c r="C55" s="4" t="s">
        <v>591</v>
      </c>
      <c r="D55" s="4" t="s">
        <v>592</v>
      </c>
      <c r="E55" s="4" t="s">
        <v>593</v>
      </c>
    </row>
    <row r="56" spans="1:5">
      <c r="A56" s="4" t="s">
        <v>565</v>
      </c>
      <c r="B56" s="7" t="n">
        <v>3013215</v>
      </c>
      <c r="C56" s="7" t="n">
        <v>2667875</v>
      </c>
      <c r="D56" s="7" t="n">
        <v>3013215</v>
      </c>
      <c r="E56" s="7" t="n">
        <v>2667875</v>
      </c>
    </row>
    <row r="57" spans="1:5">
      <c r="A57" s="4" t="s">
        <v>594</v>
      </c>
    </row>
    <row r="58" spans="1:5">
      <c r="A58" s="3" t="s">
        <v>198</v>
      </c>
    </row>
    <row r="59" spans="1:5">
      <c r="A59" s="4" t="s">
        <v>80</v>
      </c>
      <c r="B59" s="5" t="n">
        <v>71150</v>
      </c>
      <c r="C59" s="5" t="n">
        <v>52971</v>
      </c>
      <c r="D59" s="5" t="n">
        <v>208729</v>
      </c>
      <c r="E59" s="5" t="n">
        <v>175186</v>
      </c>
    </row>
    <row r="60" spans="1:5">
      <c r="A60" s="4" t="s">
        <v>559</v>
      </c>
      <c r="B60" s="5" t="n">
        <v>49177</v>
      </c>
      <c r="C60" s="5" t="n">
        <v>34653</v>
      </c>
      <c r="D60" s="5" t="n">
        <v>146242</v>
      </c>
      <c r="E60" s="5" t="n">
        <v>125027</v>
      </c>
    </row>
    <row r="61" spans="1:5">
      <c r="A61" s="4" t="s">
        <v>565</v>
      </c>
      <c r="B61" s="5" t="n">
        <v>3086022</v>
      </c>
      <c r="C61" s="5" t="n">
        <v>2325539</v>
      </c>
      <c r="D61" s="5" t="n">
        <v>3086022</v>
      </c>
      <c r="E61" s="5" t="n">
        <v>2325539</v>
      </c>
    </row>
    <row r="62" spans="1:5">
      <c r="A62" s="4" t="s">
        <v>595</v>
      </c>
    </row>
    <row r="63" spans="1:5">
      <c r="A63" s="3" t="s">
        <v>198</v>
      </c>
    </row>
    <row r="64" spans="1:5">
      <c r="A64" s="4" t="s">
        <v>80</v>
      </c>
      <c r="B64" s="5" t="n">
        <v>76964</v>
      </c>
      <c r="C64" s="5" t="n">
        <v>63122</v>
      </c>
      <c r="D64" s="5" t="n">
        <v>195041</v>
      </c>
      <c r="E64" s="5" t="n">
        <v>164865</v>
      </c>
    </row>
    <row r="65" spans="1:5">
      <c r="A65" s="4" t="s">
        <v>559</v>
      </c>
      <c r="B65" s="5" t="n">
        <v>50377</v>
      </c>
      <c r="C65" s="5" t="n">
        <v>43324</v>
      </c>
      <c r="D65" s="5" t="n">
        <v>125297</v>
      </c>
      <c r="E65" s="5" t="n">
        <v>113148</v>
      </c>
    </row>
    <row r="66" spans="1:5">
      <c r="A66" s="4" t="s">
        <v>565</v>
      </c>
      <c r="B66" s="5" t="n">
        <v>4766894</v>
      </c>
      <c r="C66" s="5" t="n">
        <v>3994361</v>
      </c>
      <c r="D66" s="5" t="n">
        <v>4766894</v>
      </c>
      <c r="E66" s="5" t="n">
        <v>3994361</v>
      </c>
    </row>
    <row r="67" spans="1:5">
      <c r="A67" s="4" t="s">
        <v>596</v>
      </c>
    </row>
    <row r="68" spans="1:5">
      <c r="A68" s="3" t="s">
        <v>198</v>
      </c>
    </row>
    <row r="69" spans="1:5">
      <c r="A69" s="4" t="s">
        <v>565</v>
      </c>
      <c r="B69" s="5" t="n">
        <v>85863</v>
      </c>
      <c r="C69" s="5" t="n">
        <v>519626</v>
      </c>
      <c r="D69" s="5" t="n">
        <v>85863</v>
      </c>
      <c r="E69" s="5" t="n">
        <v>519626</v>
      </c>
    </row>
    <row r="70" spans="1:5">
      <c r="A70" s="4" t="s">
        <v>597</v>
      </c>
    </row>
    <row r="71" spans="1:5">
      <c r="A71" s="3" t="s">
        <v>198</v>
      </c>
    </row>
    <row r="72" spans="1:5">
      <c r="A72" s="4" t="s">
        <v>80</v>
      </c>
      <c r="B72" s="5" t="n">
        <v>993</v>
      </c>
      <c r="C72" s="5" t="n">
        <v>1320</v>
      </c>
      <c r="D72" s="5" t="n">
        <v>3290</v>
      </c>
      <c r="E72" s="5" t="n">
        <v>4310</v>
      </c>
    </row>
    <row r="73" spans="1:5">
      <c r="A73" s="4" t="s">
        <v>565</v>
      </c>
      <c r="B73" s="5" t="n">
        <v>95621</v>
      </c>
      <c r="C73" s="5" t="n">
        <v>74374</v>
      </c>
      <c r="D73" s="5" t="n">
        <v>95621</v>
      </c>
      <c r="E73" s="5" t="n">
        <v>74374</v>
      </c>
    </row>
    <row r="74" spans="1:5">
      <c r="A74" s="4" t="s">
        <v>598</v>
      </c>
    </row>
    <row r="75" spans="1:5">
      <c r="A75" s="3" t="s">
        <v>198</v>
      </c>
    </row>
    <row r="76" spans="1:5">
      <c r="A76" s="4" t="s">
        <v>80</v>
      </c>
      <c r="B76" s="7" t="n">
        <v>547456</v>
      </c>
      <c r="C76" s="7" t="n">
        <v>499823</v>
      </c>
      <c r="D76" s="7" t="n">
        <v>1587755</v>
      </c>
      <c r="E76" s="7" t="n">
        <v>14734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3" t="s">
        <v>601</v>
      </c>
    </row>
    <row r="4" spans="1:2">
      <c r="A4" s="4" t="s">
        <v>602</v>
      </c>
      <c r="B4" s="5" t="n">
        <v>-41123</v>
      </c>
    </row>
    <row r="5" spans="1:2">
      <c r="A5" s="4" t="s">
        <v>603</v>
      </c>
    </row>
    <row r="6" spans="1:2">
      <c r="A6" s="3" t="s">
        <v>601</v>
      </c>
    </row>
    <row r="7" spans="1:2">
      <c r="A7" s="4" t="s">
        <v>604</v>
      </c>
      <c r="B7" s="5" t="n">
        <v>177333</v>
      </c>
    </row>
    <row r="8" spans="1:2">
      <c r="A8" s="4" t="s">
        <v>602</v>
      </c>
      <c r="B8" s="5" t="n">
        <v>-27360</v>
      </c>
    </row>
    <row r="9" spans="1:2">
      <c r="A9" s="4" t="s">
        <v>605</v>
      </c>
      <c r="B9" s="5" t="n">
        <v>0</v>
      </c>
    </row>
    <row r="10" spans="1:2">
      <c r="A10" s="4" t="s">
        <v>606</v>
      </c>
      <c r="B10" s="5" t="n">
        <v>149973</v>
      </c>
    </row>
    <row r="11" spans="1:2">
      <c r="A11" s="3" t="s">
        <v>607</v>
      </c>
    </row>
    <row r="12" spans="1:2">
      <c r="A12" s="4" t="s">
        <v>608</v>
      </c>
      <c r="B12" s="8" t="n">
        <v>124.25</v>
      </c>
    </row>
    <row r="13" spans="1:2">
      <c r="A13" s="4" t="s">
        <v>609</v>
      </c>
      <c r="B13" s="9" t="n">
        <v>110.47</v>
      </c>
    </row>
    <row r="14" spans="1:2">
      <c r="A14" s="4" t="s">
        <v>610</v>
      </c>
      <c r="B14" s="5" t="n">
        <v>0</v>
      </c>
    </row>
    <row r="15" spans="1:2">
      <c r="A15" s="4" t="s">
        <v>611</v>
      </c>
      <c r="B15" s="8" t="n">
        <v>126.77</v>
      </c>
    </row>
    <row r="16" spans="1:2">
      <c r="A16" s="4" t="s">
        <v>612</v>
      </c>
    </row>
    <row r="17" spans="1:2">
      <c r="A17" s="3" t="s">
        <v>601</v>
      </c>
    </row>
    <row r="18" spans="1:2">
      <c r="A18" s="4" t="s">
        <v>604</v>
      </c>
      <c r="B18" s="5" t="n">
        <v>22541</v>
      </c>
    </row>
    <row r="19" spans="1:2">
      <c r="A19" s="4" t="s">
        <v>602</v>
      </c>
      <c r="B19" s="5" t="n">
        <v>-13763</v>
      </c>
    </row>
    <row r="20" spans="1:2">
      <c r="A20" s="4" t="s">
        <v>605</v>
      </c>
      <c r="B20" s="5" t="n">
        <v>0</v>
      </c>
    </row>
    <row r="21" spans="1:2">
      <c r="A21" s="4" t="s">
        <v>606</v>
      </c>
      <c r="B21" s="5" t="n">
        <v>8778</v>
      </c>
    </row>
    <row r="22" spans="1:2">
      <c r="A22" s="3" t="s">
        <v>607</v>
      </c>
    </row>
    <row r="23" spans="1:2">
      <c r="A23" s="4" t="s">
        <v>608</v>
      </c>
      <c r="B23" s="8" t="n">
        <v>77.91</v>
      </c>
    </row>
    <row r="24" spans="1:2">
      <c r="A24" s="4" t="s">
        <v>609</v>
      </c>
      <c r="B24" s="9" t="n">
        <v>96.61</v>
      </c>
    </row>
    <row r="25" spans="1:2">
      <c r="A25" s="4" t="s">
        <v>610</v>
      </c>
      <c r="B25" s="5" t="n">
        <v>0</v>
      </c>
    </row>
    <row r="26" spans="1:2">
      <c r="A26" s="4" t="s">
        <v>611</v>
      </c>
      <c r="B26" s="8" t="n">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00</v>
      </c>
    </row>
    <row r="3" spans="1:2">
      <c r="A3" s="3" t="s">
        <v>614</v>
      </c>
    </row>
    <row r="4" spans="1:2">
      <c r="A4" s="4" t="s">
        <v>615</v>
      </c>
      <c r="B4" s="5" t="n">
        <v>251163</v>
      </c>
    </row>
    <row r="5" spans="1:2">
      <c r="A5" s="4" t="s">
        <v>467</v>
      </c>
      <c r="B5" s="5" t="n">
        <v>81708</v>
      </c>
    </row>
    <row r="6" spans="1:2">
      <c r="A6" s="4" t="s">
        <v>616</v>
      </c>
      <c r="B6" s="5" t="n">
        <v>49323</v>
      </c>
    </row>
    <row r="7" spans="1:2">
      <c r="A7" s="4" t="s">
        <v>617</v>
      </c>
      <c r="B7" s="5" t="n">
        <v>-128482</v>
      </c>
    </row>
    <row r="8" spans="1:2">
      <c r="A8" s="4" t="s">
        <v>605</v>
      </c>
      <c r="B8" s="5" t="n">
        <v>-1942</v>
      </c>
    </row>
    <row r="9" spans="1:2">
      <c r="A9" s="4" t="s">
        <v>618</v>
      </c>
      <c r="B9" s="5" t="n">
        <v>251770</v>
      </c>
    </row>
    <row r="10" spans="1:2">
      <c r="A10" s="3" t="s">
        <v>619</v>
      </c>
    </row>
    <row r="11" spans="1:2">
      <c r="A11" s="4" t="s">
        <v>620</v>
      </c>
      <c r="B11" s="8" t="n">
        <v>136.74</v>
      </c>
    </row>
    <row r="12" spans="1:2">
      <c r="A12" s="4" t="s">
        <v>621</v>
      </c>
      <c r="B12" s="9" t="n">
        <v>176.59</v>
      </c>
    </row>
    <row r="13" spans="1:2">
      <c r="A13" s="4" t="s">
        <v>622</v>
      </c>
      <c r="B13" s="9" t="n">
        <v>119.26</v>
      </c>
    </row>
    <row r="14" spans="1:2">
      <c r="A14" s="4" t="s">
        <v>623</v>
      </c>
      <c r="B14" s="9" t="n">
        <v>118.75</v>
      </c>
    </row>
    <row r="15" spans="1:2">
      <c r="A15" s="4" t="s">
        <v>610</v>
      </c>
      <c r="B15" s="9" t="n">
        <v>159.39</v>
      </c>
    </row>
    <row r="16" spans="1:2">
      <c r="A16" s="4" t="s">
        <v>624</v>
      </c>
      <c r="B16" s="8" t="n">
        <v>155.25</v>
      </c>
    </row>
    <row r="17" spans="1:2">
      <c r="A17" s="4" t="s">
        <v>625</v>
      </c>
      <c r="B17" s="5" t="n">
        <v>49374</v>
      </c>
    </row>
    <row r="18" spans="1:2">
      <c r="A18" s="4" t="s">
        <v>626</v>
      </c>
      <c r="B18" s="5" t="n">
        <v>32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7</v>
      </c>
      <c r="B1" s="2" t="s">
        <v>75</v>
      </c>
      <c r="C1" s="2" t="s">
        <v>1</v>
      </c>
    </row>
    <row r="2" spans="1:3">
      <c r="B2" s="2" t="s">
        <v>628</v>
      </c>
      <c r="C2" s="2" t="s">
        <v>628</v>
      </c>
    </row>
    <row r="3" spans="1:3">
      <c r="A3" s="3" t="s">
        <v>629</v>
      </c>
    </row>
    <row r="4" spans="1:3">
      <c r="A4" s="4" t="s">
        <v>630</v>
      </c>
      <c r="C4" s="4" t="s">
        <v>631</v>
      </c>
    </row>
    <row r="5" spans="1:3">
      <c r="A5" s="4" t="s">
        <v>632</v>
      </c>
      <c r="B5" s="4" t="s">
        <v>633</v>
      </c>
    </row>
    <row r="6" spans="1:3">
      <c r="A6" s="4" t="s">
        <v>634</v>
      </c>
      <c r="B6" s="4" t="s">
        <v>635</v>
      </c>
    </row>
    <row r="7" spans="1:3">
      <c r="A7" s="4" t="s">
        <v>636</v>
      </c>
      <c r="B7" s="4" t="s">
        <v>637</v>
      </c>
    </row>
    <row r="8" spans="1:3">
      <c r="A8" s="4" t="s">
        <v>638</v>
      </c>
      <c r="B8" s="4" t="s">
        <v>639</v>
      </c>
    </row>
    <row r="9" spans="1:3">
      <c r="A9" s="4" t="s">
        <v>640</v>
      </c>
      <c r="B9" s="8" t="n">
        <v>175.86</v>
      </c>
      <c r="C9" s="8" t="n">
        <v>175.86</v>
      </c>
    </row>
    <row r="10" spans="1:3">
      <c r="A10" s="4" t="s">
        <v>641</v>
      </c>
      <c r="C10" s="4" t="s">
        <v>642</v>
      </c>
    </row>
    <row r="11" spans="1:3">
      <c r="A11" s="4" t="s">
        <v>643</v>
      </c>
      <c r="C11" s="4" t="s">
        <v>6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6</v>
      </c>
    </row>
    <row r="3" spans="1:3">
      <c r="A3" s="4" t="s">
        <v>176</v>
      </c>
    </row>
    <row r="4" spans="1:3">
      <c r="A4" s="3" t="s">
        <v>645</v>
      </c>
    </row>
    <row r="5" spans="1:3">
      <c r="A5" s="4" t="s">
        <v>615</v>
      </c>
      <c r="B5" s="5" t="n">
        <v>136705</v>
      </c>
    </row>
    <row r="6" spans="1:3">
      <c r="A6" s="4" t="s">
        <v>467</v>
      </c>
      <c r="B6" s="5" t="n">
        <v>72832</v>
      </c>
      <c r="C6" s="5" t="n">
        <v>80873</v>
      </c>
    </row>
    <row r="7" spans="1:3">
      <c r="A7" s="4" t="s">
        <v>646</v>
      </c>
      <c r="B7" s="5" t="n">
        <v>-72345</v>
      </c>
    </row>
    <row r="8" spans="1:3">
      <c r="A8" s="4" t="s">
        <v>605</v>
      </c>
      <c r="B8" s="5" t="n">
        <v>-2388</v>
      </c>
    </row>
    <row r="9" spans="1:3">
      <c r="A9" s="4" t="s">
        <v>618</v>
      </c>
      <c r="B9" s="5" t="n">
        <v>134804</v>
      </c>
    </row>
    <row r="10" spans="1:3">
      <c r="A10" s="3" t="s">
        <v>647</v>
      </c>
    </row>
    <row r="11" spans="1:3">
      <c r="A11" s="4" t="s">
        <v>648</v>
      </c>
      <c r="B11" s="8" t="n">
        <v>158.51</v>
      </c>
    </row>
    <row r="12" spans="1:3">
      <c r="A12" s="4" t="s">
        <v>649</v>
      </c>
      <c r="B12" s="9" t="n">
        <v>179.58</v>
      </c>
    </row>
    <row r="13" spans="1:3">
      <c r="A13" s="4" t="s">
        <v>650</v>
      </c>
      <c r="B13" s="9" t="n">
        <v>153.35</v>
      </c>
    </row>
    <row r="14" spans="1:3">
      <c r="A14" s="4" t="s">
        <v>651</v>
      </c>
      <c r="B14" s="9" t="n">
        <v>173.29</v>
      </c>
    </row>
    <row r="15" spans="1:3">
      <c r="A15" s="4" t="s">
        <v>652</v>
      </c>
      <c r="B15" s="8" t="n">
        <v>172.39</v>
      </c>
    </row>
    <row r="16" spans="1:3">
      <c r="A16" s="4" t="s">
        <v>175</v>
      </c>
    </row>
    <row r="17" spans="1:3">
      <c r="A17" s="3" t="s">
        <v>645</v>
      </c>
    </row>
    <row r="18" spans="1:3">
      <c r="A18" s="4" t="s">
        <v>615</v>
      </c>
      <c r="B18" s="5" t="n">
        <v>176698</v>
      </c>
    </row>
    <row r="19" spans="1:3">
      <c r="A19" s="4" t="s">
        <v>467</v>
      </c>
      <c r="B19" s="5" t="n">
        <v>128482</v>
      </c>
      <c r="C19" s="5" t="n">
        <v>115618</v>
      </c>
    </row>
    <row r="20" spans="1:3">
      <c r="A20" s="4" t="s">
        <v>646</v>
      </c>
      <c r="B20" s="5" t="n">
        <v>-70595</v>
      </c>
    </row>
    <row r="21" spans="1:3">
      <c r="A21" s="4" t="s">
        <v>605</v>
      </c>
      <c r="B21" s="5" t="n">
        <v>-657</v>
      </c>
    </row>
    <row r="22" spans="1:3">
      <c r="A22" s="4" t="s">
        <v>618</v>
      </c>
      <c r="B22" s="5" t="n">
        <v>2339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3</v>
      </c>
      <c r="B1" s="2" t="s">
        <v>1</v>
      </c>
    </row>
    <row r="2" spans="1:3">
      <c r="B2" s="2" t="s">
        <v>2</v>
      </c>
      <c r="C2" s="2" t="s">
        <v>76</v>
      </c>
    </row>
    <row r="3" spans="1:3">
      <c r="A3" s="3" t="s">
        <v>654</v>
      </c>
    </row>
    <row r="4" spans="1:3">
      <c r="A4" s="4" t="s">
        <v>655</v>
      </c>
      <c r="B4" s="7" t="n">
        <v>13245</v>
      </c>
      <c r="C4" s="7" t="n">
        <v>11555</v>
      </c>
    </row>
    <row r="5" spans="1:3">
      <c r="A5" s="4" t="s">
        <v>656</v>
      </c>
      <c r="B5" s="7" t="n">
        <v>7644</v>
      </c>
      <c r="C5" s="7" t="n">
        <v>7790</v>
      </c>
    </row>
    <row r="6" spans="1:3">
      <c r="A6" s="4" t="s">
        <v>657</v>
      </c>
    </row>
    <row r="7" spans="1:3">
      <c r="A7" s="3" t="s">
        <v>654</v>
      </c>
    </row>
    <row r="8" spans="1:3">
      <c r="A8" s="4" t="s">
        <v>658</v>
      </c>
      <c r="B8" s="8" t="n">
        <v>179.07</v>
      </c>
    </row>
    <row r="9" spans="1:3">
      <c r="A9" s="4" t="s">
        <v>659</v>
      </c>
    </row>
    <row r="10" spans="1:3">
      <c r="A10" s="3" t="s">
        <v>654</v>
      </c>
    </row>
    <row r="11" spans="1:3">
      <c r="A11" s="4" t="s">
        <v>660</v>
      </c>
      <c r="B11" s="7" t="n">
        <v>31278</v>
      </c>
    </row>
    <row r="12" spans="1:3">
      <c r="A12" s="4" t="s">
        <v>661</v>
      </c>
      <c r="B12" s="4" t="s">
        <v>6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63</v>
      </c>
      <c r="B1" s="2" t="s">
        <v>75</v>
      </c>
      <c r="D1" s="2" t="s">
        <v>1</v>
      </c>
    </row>
    <row r="2" spans="1:6">
      <c r="B2" s="2" t="s">
        <v>2</v>
      </c>
      <c r="C2" s="2" t="s">
        <v>76</v>
      </c>
      <c r="D2" s="2" t="s">
        <v>2</v>
      </c>
      <c r="E2" s="2" t="s">
        <v>76</v>
      </c>
      <c r="F2" s="2" t="s">
        <v>23</v>
      </c>
    </row>
    <row r="3" spans="1:6">
      <c r="A3" s="3" t="s">
        <v>204</v>
      </c>
    </row>
    <row r="4" spans="1:6">
      <c r="A4" s="4" t="s">
        <v>79</v>
      </c>
      <c r="B4" s="7" t="n">
        <v>993</v>
      </c>
      <c r="C4" s="7" t="n">
        <v>1320</v>
      </c>
      <c r="D4" s="7" t="n">
        <v>3290</v>
      </c>
      <c r="E4" s="7" t="n">
        <v>4310</v>
      </c>
    </row>
    <row r="5" spans="1:6">
      <c r="A5" s="4" t="s">
        <v>664</v>
      </c>
      <c r="D5" s="5" t="n">
        <v>13245</v>
      </c>
      <c r="E5" s="5" t="n">
        <v>11555</v>
      </c>
    </row>
    <row r="6" spans="1:6">
      <c r="A6" s="4" t="s">
        <v>481</v>
      </c>
    </row>
    <row r="7" spans="1:6">
      <c r="A7" s="3" t="s">
        <v>204</v>
      </c>
    </row>
    <row r="8" spans="1:6">
      <c r="A8" s="4" t="s">
        <v>665</v>
      </c>
      <c r="B8" s="5" t="n">
        <v>2663</v>
      </c>
      <c r="D8" s="5" t="n">
        <v>2663</v>
      </c>
      <c r="F8" s="7" t="n">
        <v>5239</v>
      </c>
    </row>
    <row r="9" spans="1:6">
      <c r="A9" s="4" t="s">
        <v>179</v>
      </c>
    </row>
    <row r="10" spans="1:6">
      <c r="A10" s="3" t="s">
        <v>204</v>
      </c>
    </row>
    <row r="11" spans="1:6">
      <c r="A11" s="4" t="s">
        <v>664</v>
      </c>
      <c r="B11" s="5" t="n">
        <v>368</v>
      </c>
      <c r="C11" s="7" t="n">
        <v>260</v>
      </c>
      <c r="D11" s="5" t="n">
        <v>1127</v>
      </c>
      <c r="E11" s="7" t="n">
        <v>877</v>
      </c>
    </row>
    <row r="12" spans="1:6">
      <c r="A12" s="4" t="s">
        <v>666</v>
      </c>
      <c r="B12" s="7" t="n">
        <v>782</v>
      </c>
      <c r="D12" s="7" t="n">
        <v>782</v>
      </c>
      <c r="F12" s="7" t="n">
        <v>5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47"/>
    <col customWidth="1" max="6" min="6" width="21"/>
    <col customWidth="1" max="7" min="7" width="40"/>
    <col customWidth="1" max="8" min="8" width="21"/>
  </cols>
  <sheetData>
    <row r="1" spans="1:8">
      <c r="A1" s="1" t="s">
        <v>667</v>
      </c>
      <c r="B1" s="2" t="s">
        <v>334</v>
      </c>
      <c r="E1" s="2" t="s">
        <v>75</v>
      </c>
      <c r="G1" s="2" t="s">
        <v>1</v>
      </c>
    </row>
    <row r="2" spans="1:8">
      <c r="B2" s="2" t="s">
        <v>335</v>
      </c>
      <c r="C2" s="2" t="s">
        <v>668</v>
      </c>
      <c r="D2" s="2" t="s">
        <v>339</v>
      </c>
      <c r="E2" s="2" t="s">
        <v>669</v>
      </c>
      <c r="F2" s="2" t="s">
        <v>155</v>
      </c>
      <c r="G2" s="2" t="s">
        <v>670</v>
      </c>
      <c r="H2" s="2" t="s">
        <v>155</v>
      </c>
    </row>
    <row r="3" spans="1:8">
      <c r="A3" s="3" t="s">
        <v>671</v>
      </c>
    </row>
    <row r="4" spans="1:8">
      <c r="A4" s="4" t="s">
        <v>672</v>
      </c>
      <c r="G4" s="7" t="n">
        <v>-753000</v>
      </c>
    </row>
    <row r="5" spans="1:8">
      <c r="A5" s="4" t="s">
        <v>673</v>
      </c>
      <c r="B5" s="7" t="n">
        <v>214900000</v>
      </c>
      <c r="C5" s="7" t="n">
        <v>400000000</v>
      </c>
      <c r="D5" s="7" t="n">
        <v>185100000</v>
      </c>
      <c r="G5" s="5" t="n">
        <v>800000000</v>
      </c>
    </row>
    <row r="6" spans="1:8">
      <c r="A6" s="4" t="s">
        <v>143</v>
      </c>
      <c r="B6" s="7" t="n">
        <v>4078000</v>
      </c>
      <c r="C6" s="7" t="n">
        <v>-1361000</v>
      </c>
      <c r="D6" s="7" t="n">
        <v>-2326000</v>
      </c>
      <c r="G6" s="7" t="n">
        <v>-391000</v>
      </c>
      <c r="H6" s="7" t="n">
        <v>14847000</v>
      </c>
    </row>
    <row r="7" spans="1:8">
      <c r="A7" s="4" t="s">
        <v>272</v>
      </c>
      <c r="E7" s="5" t="n">
        <v>263</v>
      </c>
      <c r="G7" s="5" t="n">
        <v>263</v>
      </c>
    </row>
    <row r="8" spans="1:8">
      <c r="A8" s="4" t="s">
        <v>674</v>
      </c>
      <c r="G8" s="7" t="n">
        <v>376000</v>
      </c>
    </row>
    <row r="9" spans="1:8">
      <c r="A9" s="4" t="s">
        <v>675</v>
      </c>
      <c r="G9" s="4" t="s">
        <v>676</v>
      </c>
    </row>
    <row r="10" spans="1:8">
      <c r="A10" s="4" t="s">
        <v>101</v>
      </c>
      <c r="E10" s="7" t="n">
        <v>359000</v>
      </c>
      <c r="F10" s="7" t="n">
        <v>719000</v>
      </c>
      <c r="G10" s="7" t="n">
        <v>-15654000</v>
      </c>
      <c r="H10" s="7" t="n">
        <v>-73826000</v>
      </c>
    </row>
    <row r="11" spans="1:8">
      <c r="A11" s="4" t="s">
        <v>677</v>
      </c>
    </row>
    <row r="12" spans="1:8">
      <c r="A12" s="3" t="s">
        <v>671</v>
      </c>
    </row>
    <row r="13" spans="1:8">
      <c r="A13" s="4" t="s">
        <v>678</v>
      </c>
      <c r="E13" s="5" t="n">
        <v>7</v>
      </c>
      <c r="G13" s="5" t="n">
        <v>7</v>
      </c>
    </row>
    <row r="14" spans="1:8">
      <c r="A14" s="4" t="s">
        <v>679</v>
      </c>
    </row>
    <row r="15" spans="1:8">
      <c r="A15" s="3" t="s">
        <v>671</v>
      </c>
    </row>
    <row r="16" spans="1:8">
      <c r="A16" s="4" t="s">
        <v>680</v>
      </c>
      <c r="E16" s="7" t="n">
        <v>35256000</v>
      </c>
      <c r="G16" s="7" t="n">
        <v>35256000</v>
      </c>
    </row>
    <row r="17" spans="1:8">
      <c r="A17" s="4" t="s">
        <v>681</v>
      </c>
    </row>
    <row r="18" spans="1:8">
      <c r="A18" s="3" t="s">
        <v>671</v>
      </c>
    </row>
    <row r="19" spans="1:8">
      <c r="A19" s="4" t="s">
        <v>682</v>
      </c>
      <c r="E19" s="5" t="n">
        <v>50000000</v>
      </c>
      <c r="G19" s="5" t="n">
        <v>300000000</v>
      </c>
    </row>
    <row r="20" spans="1:8">
      <c r="A20" s="4" t="s">
        <v>680</v>
      </c>
      <c r="E20" s="7" t="n">
        <v>300000000</v>
      </c>
      <c r="G20" s="7" t="n">
        <v>300000000</v>
      </c>
    </row>
    <row r="21" spans="1:8">
      <c r="A21" s="4" t="s">
        <v>683</v>
      </c>
    </row>
    <row r="22" spans="1:8">
      <c r="A22" s="3" t="s">
        <v>671</v>
      </c>
    </row>
    <row r="23" spans="1:8">
      <c r="A23" s="4" t="s">
        <v>684</v>
      </c>
      <c r="E23" s="5" t="n">
        <v>3</v>
      </c>
    </row>
    <row r="24" spans="1:8">
      <c r="A24" s="4" t="s">
        <v>685</v>
      </c>
    </row>
    <row r="25" spans="1:8">
      <c r="A25" s="3" t="s">
        <v>671</v>
      </c>
    </row>
    <row r="26" spans="1:8">
      <c r="A26" s="4" t="s">
        <v>678</v>
      </c>
      <c r="E26" s="5" t="n">
        <v>14</v>
      </c>
      <c r="G26" s="5" t="n">
        <v>14</v>
      </c>
    </row>
    <row r="27" spans="1:8">
      <c r="A27" s="4" t="s">
        <v>686</v>
      </c>
    </row>
    <row r="28" spans="1:8">
      <c r="A28" s="3" t="s">
        <v>671</v>
      </c>
    </row>
    <row r="29" spans="1:8">
      <c r="A29" s="4" t="s">
        <v>680</v>
      </c>
      <c r="E29" s="7" t="n">
        <v>690053000</v>
      </c>
      <c r="G29" s="7" t="n">
        <v>690053000</v>
      </c>
    </row>
    <row r="30" spans="1:8">
      <c r="A30" s="4" t="s">
        <v>687</v>
      </c>
    </row>
    <row r="31" spans="1:8">
      <c r="A31" s="3" t="s">
        <v>671</v>
      </c>
    </row>
    <row r="32" spans="1:8">
      <c r="A32" s="4" t="s">
        <v>674</v>
      </c>
      <c r="G32" s="7" t="n">
        <v>7012000</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688</v>
      </c>
      <c r="B1" s="2" t="s">
        <v>523</v>
      </c>
    </row>
    <row r="2" spans="1:2">
      <c r="A2" s="4" t="s">
        <v>686</v>
      </c>
    </row>
    <row r="3" spans="1:2">
      <c r="A3" s="3" t="s">
        <v>671</v>
      </c>
    </row>
    <row r="4" spans="1:2">
      <c r="A4" s="4" t="s">
        <v>680</v>
      </c>
      <c r="B4" s="7" t="n">
        <v>690053</v>
      </c>
    </row>
    <row r="5" spans="1:2">
      <c r="A5" s="4" t="s">
        <v>689</v>
      </c>
      <c r="B5" s="4" t="s">
        <v>569</v>
      </c>
    </row>
    <row r="6" spans="1:2">
      <c r="A6" s="4" t="s">
        <v>690</v>
      </c>
      <c r="B6" s="4" t="s">
        <v>413</v>
      </c>
    </row>
    <row r="7" spans="1:2">
      <c r="A7" s="4" t="s">
        <v>691</v>
      </c>
    </row>
    <row r="8" spans="1:2">
      <c r="A8" s="3" t="s">
        <v>671</v>
      </c>
    </row>
    <row r="9" spans="1:2">
      <c r="A9" s="4" t="s">
        <v>680</v>
      </c>
      <c r="B9" s="7" t="n">
        <v>35256</v>
      </c>
    </row>
    <row r="10" spans="1:2">
      <c r="A10" s="4" t="s">
        <v>689</v>
      </c>
      <c r="B10" s="4" t="s">
        <v>692</v>
      </c>
    </row>
    <row r="11" spans="1:2">
      <c r="A11" s="4" t="s">
        <v>690</v>
      </c>
      <c r="B11" s="4" t="s">
        <v>573</v>
      </c>
    </row>
    <row r="12" spans="1:2">
      <c r="A12" s="4" t="s">
        <v>693</v>
      </c>
    </row>
    <row r="13" spans="1:2">
      <c r="A13" s="3" t="s">
        <v>671</v>
      </c>
    </row>
    <row r="14" spans="1:2">
      <c r="A14" s="4" t="s">
        <v>680</v>
      </c>
      <c r="B14" s="7" t="n">
        <v>300000</v>
      </c>
    </row>
    <row r="15" spans="1:2">
      <c r="A15" s="4" t="s">
        <v>690</v>
      </c>
      <c r="B15" s="4" t="s">
        <v>6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95</v>
      </c>
      <c r="B1" s="2" t="s">
        <v>75</v>
      </c>
      <c r="D1" s="2" t="s">
        <v>1</v>
      </c>
    </row>
    <row r="2" spans="1:5">
      <c r="B2" s="2" t="s">
        <v>2</v>
      </c>
      <c r="C2" s="2" t="s">
        <v>76</v>
      </c>
      <c r="D2" s="2" t="s">
        <v>2</v>
      </c>
      <c r="E2" s="2" t="s">
        <v>76</v>
      </c>
    </row>
    <row r="3" spans="1:5">
      <c r="A3" s="3" t="s">
        <v>208</v>
      </c>
    </row>
    <row r="4" spans="1:5">
      <c r="A4" s="4" t="s">
        <v>102</v>
      </c>
      <c r="B4" s="7" t="n">
        <v>-1767</v>
      </c>
      <c r="C4" s="7" t="n">
        <v>-1748</v>
      </c>
      <c r="D4" s="7" t="n">
        <v>-5301</v>
      </c>
      <c r="E4" s="7" t="n">
        <v>-46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97</v>
      </c>
      <c r="B4" s="7" t="n">
        <v>639174</v>
      </c>
      <c r="C4" s="7" t="n">
        <v>791525</v>
      </c>
    </row>
    <row r="5" spans="1:3">
      <c r="A5" s="3" t="s">
        <v>110</v>
      </c>
    </row>
    <row r="6" spans="1:3">
      <c r="A6" s="4" t="s">
        <v>86</v>
      </c>
      <c r="B6" s="5" t="n">
        <v>427050</v>
      </c>
      <c r="C6" s="5" t="n">
        <v>391414</v>
      </c>
    </row>
    <row r="7" spans="1:3">
      <c r="A7" s="4" t="s">
        <v>111</v>
      </c>
      <c r="B7" s="5" t="n">
        <v>5729</v>
      </c>
      <c r="C7" s="5" t="n">
        <v>5664</v>
      </c>
    </row>
    <row r="8" spans="1:3">
      <c r="A8" s="4" t="s">
        <v>112</v>
      </c>
      <c r="B8" s="5" t="n">
        <v>-6254</v>
      </c>
      <c r="C8" s="5" t="n">
        <v>-14146</v>
      </c>
    </row>
    <row r="9" spans="1:3">
      <c r="A9" s="4" t="s">
        <v>85</v>
      </c>
      <c r="B9" s="5" t="n">
        <v>24162</v>
      </c>
      <c r="C9" s="5" t="n">
        <v>2461</v>
      </c>
    </row>
    <row r="10" spans="1:3">
      <c r="A10" s="4" t="s">
        <v>113</v>
      </c>
      <c r="B10" s="5" t="n">
        <v>13979</v>
      </c>
      <c r="C10" s="5" t="n">
        <v>12103</v>
      </c>
    </row>
    <row r="11" spans="1:3">
      <c r="A11" s="4" t="s">
        <v>114</v>
      </c>
      <c r="B11" s="5" t="n">
        <v>-21627</v>
      </c>
      <c r="C11" s="5" t="n">
        <v>11756</v>
      </c>
    </row>
    <row r="12" spans="1:3">
      <c r="A12" s="4" t="s">
        <v>89</v>
      </c>
      <c r="B12" s="5" t="n">
        <v>8568</v>
      </c>
      <c r="C12" s="5" t="n">
        <v>-3935</v>
      </c>
    </row>
    <row r="13" spans="1:3">
      <c r="A13" s="4" t="s">
        <v>115</v>
      </c>
      <c r="B13" s="5" t="n">
        <v>388</v>
      </c>
      <c r="C13" s="5" t="n">
        <v>1598</v>
      </c>
    </row>
    <row r="14" spans="1:3">
      <c r="A14" s="4" t="s">
        <v>102</v>
      </c>
      <c r="B14" s="5" t="n">
        <v>5301</v>
      </c>
      <c r="C14" s="5" t="n">
        <v>4682</v>
      </c>
    </row>
    <row r="15" spans="1:3">
      <c r="A15" s="4" t="s">
        <v>116</v>
      </c>
      <c r="B15" s="5" t="n">
        <v>-200110</v>
      </c>
      <c r="C15" s="5" t="n">
        <v>-348675</v>
      </c>
    </row>
    <row r="16" spans="1:3">
      <c r="A16" s="4" t="s">
        <v>117</v>
      </c>
      <c r="B16" s="5" t="n">
        <v>-16205</v>
      </c>
      <c r="C16" s="5" t="n">
        <v>-4563</v>
      </c>
    </row>
    <row r="17" spans="1:3">
      <c r="A17" s="4" t="s">
        <v>118</v>
      </c>
      <c r="B17" s="5" t="n">
        <v>-27384</v>
      </c>
      <c r="C17" s="5" t="n">
        <v>-16127</v>
      </c>
    </row>
    <row r="18" spans="1:3">
      <c r="A18" s="4" t="s">
        <v>119</v>
      </c>
      <c r="B18" s="5" t="n">
        <v>64802</v>
      </c>
      <c r="C18" s="5" t="n">
        <v>26970</v>
      </c>
    </row>
    <row r="19" spans="1:3">
      <c r="A19" s="4" t="s">
        <v>120</v>
      </c>
      <c r="B19" s="5" t="n">
        <v>917573</v>
      </c>
      <c r="C19" s="5" t="n">
        <v>860727</v>
      </c>
    </row>
    <row r="20" spans="1:3">
      <c r="A20" s="3" t="s">
        <v>121</v>
      </c>
    </row>
    <row r="21" spans="1:3">
      <c r="A21" s="4" t="s">
        <v>122</v>
      </c>
      <c r="B21" s="5" t="n">
        <v>-743275</v>
      </c>
      <c r="C21" s="5" t="n">
        <v>-869342</v>
      </c>
    </row>
    <row r="22" spans="1:3">
      <c r="A22" s="4" t="s">
        <v>123</v>
      </c>
      <c r="B22" s="5" t="n">
        <v>-228011</v>
      </c>
      <c r="C22" s="5" t="n">
        <v>-393916</v>
      </c>
    </row>
    <row r="23" spans="1:3">
      <c r="A23" s="4" t="s">
        <v>124</v>
      </c>
      <c r="B23" s="5" t="n">
        <v>-41809</v>
      </c>
      <c r="C23" s="5" t="n">
        <v>-43020</v>
      </c>
    </row>
    <row r="24" spans="1:3">
      <c r="A24" s="4" t="s">
        <v>125</v>
      </c>
      <c r="B24" s="5" t="n">
        <v>-5308</v>
      </c>
      <c r="C24" s="5" t="n">
        <v>-5513</v>
      </c>
    </row>
    <row r="25" spans="1:3">
      <c r="A25" s="4" t="s">
        <v>126</v>
      </c>
      <c r="B25" s="5" t="n">
        <v>336542</v>
      </c>
      <c r="C25" s="5" t="n">
        <v>404731</v>
      </c>
    </row>
    <row r="26" spans="1:3">
      <c r="A26" s="4" t="s">
        <v>127</v>
      </c>
      <c r="B26" s="5" t="n">
        <v>-51479</v>
      </c>
      <c r="C26" s="5" t="n">
        <v>-59263</v>
      </c>
    </row>
    <row r="27" spans="1:3">
      <c r="A27" s="4" t="s">
        <v>128</v>
      </c>
      <c r="B27" s="5" t="n">
        <v>13268</v>
      </c>
      <c r="C27" s="5" t="n">
        <v>17196</v>
      </c>
    </row>
    <row r="28" spans="1:3">
      <c r="A28" s="4" t="s">
        <v>129</v>
      </c>
      <c r="B28" s="5" t="n">
        <v>-14244</v>
      </c>
      <c r="C28" s="5" t="n">
        <v>-11074</v>
      </c>
    </row>
    <row r="29" spans="1:3">
      <c r="A29" s="4" t="s">
        <v>130</v>
      </c>
      <c r="B29" s="5" t="n">
        <v>-16660</v>
      </c>
      <c r="C29" s="5" t="n">
        <v>1311</v>
      </c>
    </row>
    <row r="30" spans="1:3">
      <c r="A30" s="4" t="s">
        <v>131</v>
      </c>
      <c r="B30" s="5" t="n">
        <v>89305</v>
      </c>
      <c r="C30" s="5" t="n">
        <v>94748</v>
      </c>
    </row>
    <row r="31" spans="1:3">
      <c r="A31" s="4" t="s">
        <v>38</v>
      </c>
      <c r="B31" s="5" t="n">
        <v>-14560</v>
      </c>
      <c r="C31" s="5" t="n">
        <v>-2449</v>
      </c>
    </row>
    <row r="32" spans="1:3">
      <c r="A32" s="4" t="s">
        <v>132</v>
      </c>
      <c r="B32" s="5" t="n">
        <v>-676231</v>
      </c>
      <c r="C32" s="5" t="n">
        <v>-866591</v>
      </c>
    </row>
    <row r="33" spans="1:3">
      <c r="A33" s="3" t="s">
        <v>133</v>
      </c>
    </row>
    <row r="34" spans="1:3">
      <c r="A34" s="4" t="s">
        <v>134</v>
      </c>
      <c r="B34" s="5" t="n">
        <v>110117</v>
      </c>
      <c r="C34" s="5" t="n">
        <v>14147</v>
      </c>
    </row>
    <row r="35" spans="1:3">
      <c r="A35" s="4" t="s">
        <v>135</v>
      </c>
      <c r="B35" s="5" t="n">
        <v>-576685</v>
      </c>
      <c r="C35" s="5" t="n">
        <v>-541485</v>
      </c>
    </row>
    <row r="36" spans="1:3">
      <c r="A36" s="4" t="s">
        <v>136</v>
      </c>
      <c r="B36" s="5" t="n">
        <v>242000</v>
      </c>
      <c r="C36" s="5" t="n">
        <v>170000</v>
      </c>
    </row>
    <row r="37" spans="1:3">
      <c r="A37" s="4" t="s">
        <v>137</v>
      </c>
      <c r="B37" s="5" t="n">
        <v>185100</v>
      </c>
      <c r="C37" s="5" t="n">
        <v>0</v>
      </c>
    </row>
    <row r="38" spans="1:3">
      <c r="A38" s="4" t="s">
        <v>138</v>
      </c>
      <c r="B38" s="5" t="n">
        <v>0</v>
      </c>
      <c r="C38" s="5" t="n">
        <v>-250000</v>
      </c>
    </row>
    <row r="39" spans="1:3">
      <c r="A39" s="4" t="s">
        <v>139</v>
      </c>
      <c r="B39" s="5" t="n">
        <v>-1287636</v>
      </c>
      <c r="C39" s="5" t="n">
        <v>-161095</v>
      </c>
    </row>
    <row r="40" spans="1:3">
      <c r="A40" s="4" t="s">
        <v>140</v>
      </c>
      <c r="B40" s="5" t="n">
        <v>948616</v>
      </c>
      <c r="C40" s="5" t="n">
        <v>474838</v>
      </c>
    </row>
    <row r="41" spans="1:3">
      <c r="A41" s="4" t="s">
        <v>141</v>
      </c>
      <c r="B41" s="5" t="n">
        <v>-11743</v>
      </c>
      <c r="C41" s="5" t="n">
        <v>-10910</v>
      </c>
    </row>
    <row r="42" spans="1:3">
      <c r="A42" s="4" t="s">
        <v>142</v>
      </c>
      <c r="B42" s="5" t="n">
        <v>-18683</v>
      </c>
      <c r="C42" s="5" t="n">
        <v>0</v>
      </c>
    </row>
    <row r="43" spans="1:3">
      <c r="A43" s="4" t="s">
        <v>143</v>
      </c>
      <c r="B43" s="5" t="n">
        <v>391</v>
      </c>
      <c r="C43" s="5" t="n">
        <v>-14847</v>
      </c>
    </row>
    <row r="44" spans="1:3">
      <c r="A44" s="4" t="s">
        <v>144</v>
      </c>
      <c r="B44" s="5" t="n">
        <v>-10460</v>
      </c>
      <c r="C44" s="5" t="n">
        <v>-7659</v>
      </c>
    </row>
    <row r="45" spans="1:3">
      <c r="A45" s="4" t="s">
        <v>145</v>
      </c>
      <c r="B45" s="5" t="n">
        <v>-32</v>
      </c>
      <c r="C45" s="5" t="n">
        <v>-30</v>
      </c>
    </row>
    <row r="46" spans="1:3">
      <c r="A46" s="4" t="s">
        <v>146</v>
      </c>
      <c r="B46" s="5" t="n">
        <v>1038</v>
      </c>
      <c r="C46" s="5" t="n">
        <v>0</v>
      </c>
    </row>
    <row r="47" spans="1:3">
      <c r="A47" s="4" t="s">
        <v>147</v>
      </c>
      <c r="B47" s="5" t="n">
        <v>-317</v>
      </c>
      <c r="C47" s="5" t="n">
        <v>-303</v>
      </c>
    </row>
    <row r="48" spans="1:3">
      <c r="A48" s="4" t="s">
        <v>148</v>
      </c>
      <c r="B48" s="5" t="n">
        <v>-2000</v>
      </c>
      <c r="C48" s="5" t="n">
        <v>-1400</v>
      </c>
    </row>
    <row r="49" spans="1:3">
      <c r="A49" s="4" t="s">
        <v>149</v>
      </c>
      <c r="B49" s="5" t="n">
        <v>-420294</v>
      </c>
      <c r="C49" s="5" t="n">
        <v>-328744</v>
      </c>
    </row>
    <row r="50" spans="1:3">
      <c r="A50" s="4" t="s">
        <v>150</v>
      </c>
      <c r="B50" s="5" t="n">
        <v>-178952</v>
      </c>
      <c r="C50" s="5" t="n">
        <v>-334608</v>
      </c>
    </row>
    <row r="51" spans="1:3">
      <c r="A51" s="4" t="s">
        <v>151</v>
      </c>
      <c r="B51" s="5" t="n">
        <v>214994</v>
      </c>
      <c r="C51" s="5" t="n">
        <v>400507</v>
      </c>
    </row>
    <row r="52" spans="1:3">
      <c r="A52" s="4" t="s">
        <v>152</v>
      </c>
      <c r="B52" s="5" t="n">
        <v>36042</v>
      </c>
      <c r="C52" s="5" t="n">
        <v>65899</v>
      </c>
    </row>
    <row r="53" spans="1:3">
      <c r="A53" s="4" t="s">
        <v>153</v>
      </c>
      <c r="B53" s="7" t="n">
        <v>124585</v>
      </c>
      <c r="C53" s="7" t="n">
        <v>1377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3</v>
      </c>
    </row>
    <row r="2" spans="1:3">
      <c r="A2" s="4" t="s">
        <v>697</v>
      </c>
    </row>
    <row r="3" spans="1:3">
      <c r="A3" s="3" t="s">
        <v>698</v>
      </c>
    </row>
    <row r="4" spans="1:3">
      <c r="A4" s="4" t="s">
        <v>699</v>
      </c>
      <c r="B4" s="7" t="n">
        <v>-1338</v>
      </c>
      <c r="C4" s="7" t="n">
        <v>-1329</v>
      </c>
    </row>
    <row r="5" spans="1:3">
      <c r="A5" s="4" t="s">
        <v>700</v>
      </c>
      <c r="B5" s="5" t="n">
        <v>-7106683</v>
      </c>
      <c r="C5" s="5" t="n">
        <v>-6955564</v>
      </c>
    </row>
    <row r="6" spans="1:3">
      <c r="A6" s="4" t="s">
        <v>701</v>
      </c>
    </row>
    <row r="7" spans="1:3">
      <c r="A7" s="3" t="s">
        <v>698</v>
      </c>
    </row>
    <row r="8" spans="1:3">
      <c r="A8" s="4" t="s">
        <v>702</v>
      </c>
      <c r="B8" s="5" t="n">
        <v>-4999985</v>
      </c>
      <c r="C8" s="5" t="n">
        <v>-4218627</v>
      </c>
    </row>
    <row r="9" spans="1:3">
      <c r="A9" s="4" t="s">
        <v>703</v>
      </c>
    </row>
    <row r="10" spans="1:3">
      <c r="A10" s="3" t="s">
        <v>698</v>
      </c>
    </row>
    <row r="11" spans="1:3">
      <c r="A11" s="4" t="s">
        <v>702</v>
      </c>
      <c r="B11" s="5" t="n">
        <v>-2098870</v>
      </c>
      <c r="C11" s="5" t="n">
        <v>-2744462</v>
      </c>
    </row>
    <row r="12" spans="1:3">
      <c r="A12" s="4" t="s">
        <v>704</v>
      </c>
    </row>
    <row r="13" spans="1:3">
      <c r="A13" s="3" t="s">
        <v>698</v>
      </c>
    </row>
    <row r="14" spans="1:3">
      <c r="A14" s="4" t="s">
        <v>705</v>
      </c>
      <c r="C14" s="5" t="n">
        <v>2</v>
      </c>
    </row>
    <row r="15" spans="1:3">
      <c r="A15" s="4" t="s">
        <v>706</v>
      </c>
    </row>
    <row r="16" spans="1:3">
      <c r="A16" s="3" t="s">
        <v>698</v>
      </c>
    </row>
    <row r="17" spans="1:3">
      <c r="A17" s="4" t="s">
        <v>705</v>
      </c>
      <c r="B17" s="5" t="n">
        <v>14</v>
      </c>
      <c r="C17" s="5" t="n">
        <v>79</v>
      </c>
    </row>
    <row r="18" spans="1:3">
      <c r="A18" s="4" t="s">
        <v>707</v>
      </c>
    </row>
    <row r="19" spans="1:3">
      <c r="A19" s="3" t="s">
        <v>698</v>
      </c>
    </row>
    <row r="20" spans="1:3">
      <c r="A20" s="4" t="s">
        <v>705</v>
      </c>
      <c r="B20" s="5" t="n">
        <v>1422</v>
      </c>
      <c r="C20" s="5" t="n">
        <v>14775</v>
      </c>
    </row>
    <row r="21" spans="1:3">
      <c r="A21" s="4" t="s">
        <v>708</v>
      </c>
      <c r="B21" s="5" t="n">
        <v>-1998</v>
      </c>
    </row>
    <row r="22" spans="1:3">
      <c r="A22" s="4" t="s">
        <v>709</v>
      </c>
    </row>
    <row r="23" spans="1:3">
      <c r="A23" s="3" t="s">
        <v>698</v>
      </c>
    </row>
    <row r="24" spans="1:3">
      <c r="A24" s="4" t="s">
        <v>710</v>
      </c>
      <c r="B24" s="5" t="n">
        <v>-5928</v>
      </c>
      <c r="C24" s="5" t="n">
        <v>-6002</v>
      </c>
    </row>
    <row r="25" spans="1:3">
      <c r="A25" s="4" t="s">
        <v>711</v>
      </c>
    </row>
    <row r="26" spans="1:3">
      <c r="A26" s="3" t="s">
        <v>698</v>
      </c>
    </row>
    <row r="27" spans="1:3">
      <c r="A27" s="4" t="s">
        <v>699</v>
      </c>
      <c r="B27" s="5" t="n">
        <v>-1338</v>
      </c>
      <c r="C27" s="5" t="n">
        <v>-1329</v>
      </c>
    </row>
    <row r="28" spans="1:3">
      <c r="A28" s="4" t="s">
        <v>700</v>
      </c>
      <c r="B28" s="5" t="n">
        <v>-5001323</v>
      </c>
      <c r="C28" s="5" t="n">
        <v>-4219956</v>
      </c>
    </row>
    <row r="29" spans="1:3">
      <c r="A29" s="4" t="s">
        <v>712</v>
      </c>
    </row>
    <row r="30" spans="1:3">
      <c r="A30" s="3" t="s">
        <v>698</v>
      </c>
    </row>
    <row r="31" spans="1:3">
      <c r="A31" s="4" t="s">
        <v>702</v>
      </c>
      <c r="B31" s="5" t="n">
        <v>-4999985</v>
      </c>
      <c r="C31" s="5" t="n">
        <v>-4218627</v>
      </c>
    </row>
    <row r="32" spans="1:3">
      <c r="A32" s="4" t="s">
        <v>713</v>
      </c>
    </row>
    <row r="33" spans="1:3">
      <c r="A33" s="3" t="s">
        <v>698</v>
      </c>
    </row>
    <row r="34" spans="1:3">
      <c r="A34" s="4" t="s">
        <v>700</v>
      </c>
      <c r="B34" s="5" t="n">
        <v>-2099432</v>
      </c>
      <c r="C34" s="5" t="n">
        <v>-2729606</v>
      </c>
    </row>
    <row r="35" spans="1:3">
      <c r="A35" s="4" t="s">
        <v>714</v>
      </c>
    </row>
    <row r="36" spans="1:3">
      <c r="A36" s="3" t="s">
        <v>698</v>
      </c>
    </row>
    <row r="37" spans="1:3">
      <c r="A37" s="4" t="s">
        <v>702</v>
      </c>
      <c r="B37" s="5" t="n">
        <v>-2098870</v>
      </c>
      <c r="C37" s="5" t="n">
        <v>-2744462</v>
      </c>
    </row>
    <row r="38" spans="1:3">
      <c r="A38" s="4" t="s">
        <v>715</v>
      </c>
    </row>
    <row r="39" spans="1:3">
      <c r="A39" s="3" t="s">
        <v>698</v>
      </c>
    </row>
    <row r="40" spans="1:3">
      <c r="A40" s="4" t="s">
        <v>705</v>
      </c>
      <c r="C40" s="5" t="n">
        <v>2</v>
      </c>
    </row>
    <row r="41" spans="1:3">
      <c r="A41" s="4" t="s">
        <v>716</v>
      </c>
    </row>
    <row r="42" spans="1:3">
      <c r="A42" s="3" t="s">
        <v>698</v>
      </c>
    </row>
    <row r="43" spans="1:3">
      <c r="A43" s="4" t="s">
        <v>705</v>
      </c>
      <c r="B43" s="5" t="n">
        <v>14</v>
      </c>
      <c r="C43" s="5" t="n">
        <v>79</v>
      </c>
    </row>
    <row r="44" spans="1:3">
      <c r="A44" s="4" t="s">
        <v>717</v>
      </c>
    </row>
    <row r="45" spans="1:3">
      <c r="A45" s="3" t="s">
        <v>698</v>
      </c>
    </row>
    <row r="46" spans="1:3">
      <c r="A46" s="4" t="s">
        <v>705</v>
      </c>
      <c r="B46" s="5" t="n">
        <v>1422</v>
      </c>
      <c r="C46" s="5" t="n">
        <v>14775</v>
      </c>
    </row>
    <row r="47" spans="1:3">
      <c r="A47" s="4" t="s">
        <v>708</v>
      </c>
      <c r="B47" s="5" t="n">
        <v>-1998</v>
      </c>
    </row>
    <row r="48" spans="1:3">
      <c r="A48" s="4" t="s">
        <v>718</v>
      </c>
    </row>
    <row r="49" spans="1:3">
      <c r="A49" s="3" t="s">
        <v>698</v>
      </c>
    </row>
    <row r="50" spans="1:3">
      <c r="A50" s="4" t="s">
        <v>700</v>
      </c>
      <c r="B50" s="5" t="n">
        <v>-5928</v>
      </c>
      <c r="C50" s="5" t="n">
        <v>-6002</v>
      </c>
    </row>
    <row r="51" spans="1:3">
      <c r="A51" s="4" t="s">
        <v>719</v>
      </c>
    </row>
    <row r="52" spans="1:3">
      <c r="A52" s="3" t="s">
        <v>698</v>
      </c>
    </row>
    <row r="53" spans="1:3">
      <c r="A53" s="4" t="s">
        <v>710</v>
      </c>
      <c r="B53" s="7" t="n">
        <v>-5928</v>
      </c>
      <c r="C53" s="7" t="n">
        <v>-60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s>
  <sheetData>
    <row r="1" spans="1:6">
      <c r="A1" s="1" t="s">
        <v>720</v>
      </c>
      <c r="B1" s="2" t="s">
        <v>334</v>
      </c>
    </row>
    <row r="2" spans="1:6">
      <c r="B2" s="2" t="s">
        <v>721</v>
      </c>
      <c r="C2" s="2" t="s">
        <v>668</v>
      </c>
      <c r="D2" s="2" t="s">
        <v>337</v>
      </c>
      <c r="E2" s="2" t="s">
        <v>523</v>
      </c>
      <c r="F2" s="2" t="s">
        <v>340</v>
      </c>
    </row>
    <row r="3" spans="1:6">
      <c r="A3" s="3" t="s">
        <v>722</v>
      </c>
    </row>
    <row r="4" spans="1:6">
      <c r="A4" s="4" t="s">
        <v>723</v>
      </c>
      <c r="E4" s="7" t="n">
        <v>17446153000</v>
      </c>
      <c r="F4" s="7" t="n">
        <v>17032994000</v>
      </c>
    </row>
    <row r="5" spans="1:6">
      <c r="A5" s="4" t="s">
        <v>323</v>
      </c>
      <c r="E5" s="5" t="n">
        <v>242000000</v>
      </c>
      <c r="F5" s="5" t="n">
        <v>0</v>
      </c>
    </row>
    <row r="6" spans="1:6">
      <c r="A6" s="4" t="s">
        <v>724</v>
      </c>
    </row>
    <row r="7" spans="1:6">
      <c r="A7" s="3" t="s">
        <v>722</v>
      </c>
    </row>
    <row r="8" spans="1:6">
      <c r="A8" s="4" t="s">
        <v>349</v>
      </c>
      <c r="B8" s="7" t="n">
        <v>21601000</v>
      </c>
    </row>
    <row r="9" spans="1:6">
      <c r="A9" s="4" t="s">
        <v>725</v>
      </c>
    </row>
    <row r="10" spans="1:6">
      <c r="A10" s="3" t="s">
        <v>722</v>
      </c>
    </row>
    <row r="11" spans="1:6">
      <c r="A11" s="4" t="s">
        <v>323</v>
      </c>
      <c r="E11" s="5" t="n">
        <v>242000000</v>
      </c>
      <c r="F11" s="5" t="n">
        <v>0</v>
      </c>
    </row>
    <row r="12" spans="1:6">
      <c r="A12" s="4" t="s">
        <v>726</v>
      </c>
    </row>
    <row r="13" spans="1:6">
      <c r="A13" s="3" t="s">
        <v>722</v>
      </c>
    </row>
    <row r="14" spans="1:6">
      <c r="A14" s="4" t="s">
        <v>727</v>
      </c>
      <c r="B14" s="5" t="n">
        <v>99</v>
      </c>
    </row>
    <row r="15" spans="1:6">
      <c r="A15" s="4" t="s">
        <v>723</v>
      </c>
      <c r="B15" s="7" t="n">
        <v>19243000</v>
      </c>
    </row>
    <row r="16" spans="1:6">
      <c r="A16" s="4" t="s">
        <v>728</v>
      </c>
    </row>
    <row r="17" spans="1:6">
      <c r="A17" s="3" t="s">
        <v>722</v>
      </c>
    </row>
    <row r="18" spans="1:6">
      <c r="A18" s="4" t="s">
        <v>541</v>
      </c>
      <c r="B18" s="5" t="n">
        <v>312</v>
      </c>
    </row>
    <row r="19" spans="1:6">
      <c r="A19" s="4" t="s">
        <v>540</v>
      </c>
      <c r="B19" s="7" t="n">
        <v>87500000</v>
      </c>
    </row>
    <row r="20" spans="1:6">
      <c r="A20" s="4" t="s">
        <v>331</v>
      </c>
    </row>
    <row r="21" spans="1:6">
      <c r="A21" s="3" t="s">
        <v>722</v>
      </c>
    </row>
    <row r="22" spans="1:6">
      <c r="A22" s="4" t="s">
        <v>330</v>
      </c>
      <c r="E22" s="7" t="n">
        <v>889158000</v>
      </c>
      <c r="F22" s="7" t="n">
        <v>908262000</v>
      </c>
    </row>
    <row r="23" spans="1:6">
      <c r="A23" s="4" t="s">
        <v>729</v>
      </c>
    </row>
    <row r="24" spans="1:6">
      <c r="A24" s="3" t="s">
        <v>722</v>
      </c>
    </row>
    <row r="25" spans="1:6">
      <c r="A25" s="4" t="s">
        <v>330</v>
      </c>
      <c r="B25" s="7" t="n">
        <v>21700000</v>
      </c>
    </row>
    <row r="26" spans="1:6">
      <c r="A26" s="4" t="s">
        <v>400</v>
      </c>
    </row>
    <row r="27" spans="1:6">
      <c r="A27" s="3" t="s">
        <v>722</v>
      </c>
    </row>
    <row r="28" spans="1:6">
      <c r="A28" s="4" t="s">
        <v>349</v>
      </c>
      <c r="C28" s="7" t="n">
        <v>670590000</v>
      </c>
      <c r="D28" s="7" t="n">
        <v>17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154</v>
      </c>
      <c r="B1" s="2" t="s">
        <v>75</v>
      </c>
      <c r="C1" s="2" t="s">
        <v>1</v>
      </c>
    </row>
    <row r="2" spans="1:4">
      <c r="B2" s="2" t="s">
        <v>155</v>
      </c>
      <c r="C2" s="2" t="s">
        <v>156</v>
      </c>
      <c r="D2" s="2" t="s">
        <v>157</v>
      </c>
    </row>
    <row r="3" spans="1:4">
      <c r="A3" s="3" t="s">
        <v>158</v>
      </c>
    </row>
    <row r="4" spans="1:4">
      <c r="A4" s="4" t="s">
        <v>159</v>
      </c>
      <c r="C4" s="5" t="n">
        <v>2466</v>
      </c>
      <c r="D4" s="5" t="n">
        <v>1689</v>
      </c>
    </row>
    <row r="5" spans="1:4">
      <c r="A5" s="4" t="s">
        <v>160</v>
      </c>
      <c r="C5" s="7" t="n">
        <v>452</v>
      </c>
      <c r="D5" s="7" t="n">
        <v>304</v>
      </c>
    </row>
    <row r="6" spans="1:4">
      <c r="A6" s="4" t="s">
        <v>161</v>
      </c>
      <c r="C6" s="5" t="n">
        <v>60165</v>
      </c>
      <c r="D6" s="5" t="n">
        <v>53214</v>
      </c>
    </row>
    <row r="7" spans="1:4">
      <c r="A7" s="4" t="s">
        <v>162</v>
      </c>
      <c r="C7" s="7" t="n">
        <v>10514</v>
      </c>
      <c r="D7" s="7" t="n">
        <v>8316</v>
      </c>
    </row>
    <row r="8" spans="1:4">
      <c r="A8" s="4" t="s">
        <v>163</v>
      </c>
      <c r="C8" s="5" t="n">
        <v>3045</v>
      </c>
    </row>
    <row r="9" spans="1:4">
      <c r="A9" s="4" t="s">
        <v>164</v>
      </c>
      <c r="C9" s="7" t="n">
        <v>528</v>
      </c>
      <c r="D9" s="5" t="n">
        <v>627</v>
      </c>
    </row>
    <row r="10" spans="1:4">
      <c r="A10" s="4" t="s">
        <v>165</v>
      </c>
      <c r="B10" s="7" t="n">
        <v>185384</v>
      </c>
      <c r="C10" s="5" t="n">
        <v>196079</v>
      </c>
      <c r="D10" s="5" t="n">
        <v>185384</v>
      </c>
    </row>
    <row r="11" spans="1:4">
      <c r="A11" s="4" t="s">
        <v>166</v>
      </c>
      <c r="C11" s="5" t="n">
        <v>-458</v>
      </c>
    </row>
    <row r="12" spans="1:4">
      <c r="A12" s="4" t="s">
        <v>167</v>
      </c>
      <c r="C12" s="5" t="n">
        <v>1422</v>
      </c>
      <c r="D12" s="5" t="n">
        <v>-2689</v>
      </c>
    </row>
    <row r="13" spans="1:4">
      <c r="A13" s="4" t="s">
        <v>101</v>
      </c>
      <c r="B13" s="5" t="n">
        <v>719</v>
      </c>
      <c r="C13" s="5" t="n">
        <v>-15654</v>
      </c>
      <c r="D13" s="5" t="n">
        <v>-73826</v>
      </c>
    </row>
    <row r="14" spans="1:4">
      <c r="A14" s="4" t="s">
        <v>119</v>
      </c>
      <c r="C14" s="5" t="n">
        <v>1998</v>
      </c>
      <c r="D14" s="5" t="n">
        <v>53591</v>
      </c>
    </row>
    <row r="15" spans="1:4">
      <c r="A15" s="4" t="s">
        <v>168</v>
      </c>
      <c r="D15" s="5" t="n">
        <v>56280</v>
      </c>
    </row>
    <row r="16" spans="1:4">
      <c r="A16" s="4" t="s">
        <v>102</v>
      </c>
      <c r="B16" s="5" t="n">
        <v>1748</v>
      </c>
      <c r="C16" s="5" t="n">
        <v>5301</v>
      </c>
      <c r="D16" s="5" t="n">
        <v>4682</v>
      </c>
    </row>
    <row r="17" spans="1:4">
      <c r="A17" s="4" t="s">
        <v>30</v>
      </c>
      <c r="C17" s="5" t="n">
        <v>15767760</v>
      </c>
    </row>
    <row r="18" spans="1:4">
      <c r="A18" s="4" t="s">
        <v>40</v>
      </c>
      <c r="C18" s="5" t="n">
        <v>277122</v>
      </c>
    </row>
    <row r="19" spans="1:4">
      <c r="A19" s="4" t="s">
        <v>169</v>
      </c>
    </row>
    <row r="20" spans="1:4">
      <c r="A20" s="3" t="s">
        <v>158</v>
      </c>
    </row>
    <row r="21" spans="1:4">
      <c r="A21" s="4" t="s">
        <v>30</v>
      </c>
      <c r="C21" s="5" t="n">
        <v>16361</v>
      </c>
    </row>
    <row r="22" spans="1:4">
      <c r="A22" s="4" t="s">
        <v>40</v>
      </c>
      <c r="C22" s="7" t="n">
        <v>2965</v>
      </c>
    </row>
    <row r="23" spans="1:4">
      <c r="A23" s="4" t="s">
        <v>170</v>
      </c>
    </row>
    <row r="24" spans="1:4">
      <c r="A24" s="3" t="s">
        <v>158</v>
      </c>
    </row>
    <row r="25" spans="1:4">
      <c r="A25" s="4" t="s">
        <v>171</v>
      </c>
      <c r="B25" s="5" t="n">
        <v>67904</v>
      </c>
      <c r="D25" s="5" t="n">
        <v>67904</v>
      </c>
    </row>
    <row r="26" spans="1:4">
      <c r="A26" s="4" t="s">
        <v>172</v>
      </c>
    </row>
    <row r="27" spans="1:4">
      <c r="A27" s="3" t="s">
        <v>158</v>
      </c>
    </row>
    <row r="28" spans="1:4">
      <c r="A28" s="4" t="s">
        <v>171</v>
      </c>
      <c r="B28" s="7" t="n">
        <v>70507</v>
      </c>
      <c r="D28" s="7" t="n">
        <v>70507</v>
      </c>
    </row>
    <row r="29" spans="1:4">
      <c r="A29" s="4" t="s">
        <v>173</v>
      </c>
    </row>
    <row r="30" spans="1:4">
      <c r="A30" s="3" t="s">
        <v>158</v>
      </c>
    </row>
    <row r="31" spans="1:4">
      <c r="A31" s="4" t="s">
        <v>174</v>
      </c>
      <c r="C31" s="5" t="n">
        <v>201314</v>
      </c>
      <c r="D31" s="5" t="n">
        <v>196491</v>
      </c>
    </row>
    <row r="32" spans="1:4">
      <c r="A32" s="4" t="s">
        <v>175</v>
      </c>
    </row>
    <row r="33" spans="1:4">
      <c r="A33" s="3" t="s">
        <v>158</v>
      </c>
    </row>
    <row r="34" spans="1:4">
      <c r="A34" s="4" t="s">
        <v>174</v>
      </c>
      <c r="C34" s="5" t="n">
        <v>128482</v>
      </c>
      <c r="D34" s="5" t="n">
        <v>115618</v>
      </c>
    </row>
    <row r="35" spans="1:4">
      <c r="A35" s="4" t="s">
        <v>176</v>
      </c>
    </row>
    <row r="36" spans="1:4">
      <c r="A36" s="3" t="s">
        <v>158</v>
      </c>
    </row>
    <row r="37" spans="1:4">
      <c r="A37" s="4" t="s">
        <v>174</v>
      </c>
      <c r="C37" s="5" t="n">
        <v>72832</v>
      </c>
      <c r="D37" s="5" t="n">
        <v>80873</v>
      </c>
    </row>
    <row r="38" spans="1:4">
      <c r="A38" s="4" t="s">
        <v>177</v>
      </c>
      <c r="C38" s="7" t="n">
        <v>13079</v>
      </c>
      <c r="D38" s="7" t="n">
        <v>13129</v>
      </c>
    </row>
    <row r="39" spans="1:4">
      <c r="A39" s="4" t="s">
        <v>163</v>
      </c>
      <c r="C39" s="5" t="n">
        <v>3045</v>
      </c>
      <c r="D39" s="5" t="n">
        <v>3848</v>
      </c>
    </row>
    <row r="40" spans="1:4">
      <c r="A40" s="4" t="s">
        <v>59</v>
      </c>
    </row>
    <row r="41" spans="1:4">
      <c r="A41" s="3" t="s">
        <v>158</v>
      </c>
    </row>
    <row r="42" spans="1:4">
      <c r="A42" s="4" t="s">
        <v>166</v>
      </c>
      <c r="C42" s="7" t="n">
        <v>-458</v>
      </c>
      <c r="D42" s="7" t="n">
        <v>529</v>
      </c>
    </row>
    <row r="43" spans="1:4">
      <c r="A43" s="4" t="s">
        <v>178</v>
      </c>
    </row>
    <row r="44" spans="1:4">
      <c r="A44" s="3" t="s">
        <v>158</v>
      </c>
    </row>
    <row r="45" spans="1:4">
      <c r="A45" s="4" t="s">
        <v>174</v>
      </c>
      <c r="D45" s="5" t="n">
        <v>44327</v>
      </c>
    </row>
    <row r="46" spans="1:4">
      <c r="A46" s="4" t="s">
        <v>179</v>
      </c>
    </row>
    <row r="47" spans="1:4">
      <c r="A47" s="3" t="s">
        <v>158</v>
      </c>
    </row>
    <row r="48" spans="1:4">
      <c r="A48" s="4" t="s">
        <v>177</v>
      </c>
      <c r="D48" s="7" t="n">
        <v>389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22:36Z</dcterms:created>
  <dcterms:modified xmlns:dcterms="http://purl.org/dc/terms/" xmlns:xsi="http://www.w3.org/2001/XMLSchema-instance" xsi:type="dcterms:W3CDTF">2017-11-03T14:22:36Z</dcterms:modified>
</cp:coreProperties>
</file>